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 of Stockholders_ (Def" sheetId="5" r:id="rId5"/>
    <s:sheet name="Statement of Stockholders_ (De6" sheetId="6" r:id="rId6"/>
    <s:sheet name="Statements of Cash Flows" sheetId="7" r:id="rId7"/>
    <s:sheet name="The Company" sheetId="8" r:id="rId8"/>
    <s:sheet name="Summary of Significant Accounti" sheetId="9" r:id="rId9"/>
    <s:sheet name="Going Concern" sheetId="10" r:id="rId10"/>
    <s:sheet name="Property and Equipment" sheetId="11" r:id="rId11"/>
    <s:sheet name="Intangible Assets" sheetId="12" r:id="rId12"/>
    <s:sheet name="Income Taxes" sheetId="13" r:id="rId13"/>
    <s:sheet name="Related Party Transactions" sheetId="14" r:id="rId14"/>
    <s:sheet name="Non-Convertible Notes Payable" sheetId="15" r:id="rId15"/>
    <s:sheet name="Convertible Notes Payable" sheetId="16" r:id="rId16"/>
    <s:sheet name="Equity Transactions" sheetId="17" r:id="rId17"/>
    <s:sheet name="Commitments, Contingencies" sheetId="18" r:id="rId18"/>
    <s:sheet name="Derivative Valuation" sheetId="19" r:id="rId19"/>
    <s:sheet name="Supplemental Cash Flow Informat" sheetId="20" r:id="rId20"/>
    <s:sheet name="Segment Reporting" sheetId="21" r:id="rId21"/>
    <s:sheet name="Subsequent Events" sheetId="22" r:id="rId22"/>
    <s:sheet name="Summary of Significant Accoun23" sheetId="23" r:id="rId23"/>
    <s:sheet name="Summary of Significant Accoun24" sheetId="24" r:id="rId24"/>
    <s:sheet name="Income Taxes (Tables)" sheetId="25" r:id="rId25"/>
    <s:sheet name="Convertible Notes Payable (Tabl" sheetId="26" r:id="rId26"/>
    <s:sheet name="Equity Transactions (Tables)" sheetId="27" r:id="rId27"/>
    <s:sheet name="Derivative Valuation (Tables)" sheetId="28" r:id="rId28"/>
    <s:sheet name="The Company (Details Narrative)" sheetId="29" r:id="rId29"/>
    <s:sheet name="Summary of Significant Accoun30" sheetId="30" r:id="rId30"/>
    <s:sheet name="Summary of Significant Accoun31" sheetId="31" r:id="rId31"/>
    <s:sheet name="Summary of Significant Accoun32" sheetId="32" r:id="rId32"/>
    <s:sheet name="Going Concern (Details Narrativ" sheetId="33" r:id="rId33"/>
    <s:sheet name="Property and Equipment (Details" sheetId="34" r:id="rId34"/>
    <s:sheet name="Intangible Assets (Details Narr" sheetId="35" r:id="rId35"/>
    <s:sheet name="Income Taxes (Details Narrative" sheetId="36" r:id="rId36"/>
    <s:sheet name="Income Taxes - Schedule of Defe" sheetId="37" r:id="rId37"/>
    <s:sheet name="Income Taxes - Schedule of Pret" sheetId="38" r:id="rId38"/>
    <s:sheet name="Related Party Transactions (Det" sheetId="39" r:id="rId39"/>
    <s:sheet name="Non-Convertible Notes Payable (" sheetId="40" r:id="rId40"/>
    <s:sheet name="Convertible Notes Payable (Deta" sheetId="41" r:id="rId41"/>
    <s:sheet name="Convertible Notes Payable - Sch" sheetId="42" r:id="rId42"/>
    <s:sheet name="Equity Transactions (Details Na" sheetId="43" r:id="rId43"/>
    <s:sheet name="Equity Transactions - Summary o" sheetId="44" r:id="rId44"/>
    <s:sheet name="Equity Transactions - Schedule " sheetId="45" r:id="rId45"/>
    <s:sheet name="Commitments, Contingencies (Det" sheetId="46" r:id="rId46"/>
    <s:sheet name="Derivate Valuation (Details Nar" sheetId="47" r:id="rId47"/>
    <s:sheet name="Derivate Valuation - Schedule o" sheetId="48" r:id="rId48"/>
    <s:sheet name="Supplemental Cash Flow Inform49" sheetId="49" r:id="rId49"/>
    <s:sheet name="Subsequent Events (Details Narr" sheetId="50" r:id="rId50"/>
  </s:sheets>
  <s:definedNames/>
  <s:calcPr calcId="124519" calcMode="auto" fullCalcOnLoad="1"/>
</s:workbook>
</file>

<file path=xl/sharedStrings.xml><?xml version="1.0" encoding="utf-8"?>
<sst xmlns="http://schemas.openxmlformats.org/spreadsheetml/2006/main" uniqueCount="537">
  <si>
    <t>Document and Entity Information - USD ($)</t>
  </si>
  <si>
    <t>12 Months Ended</t>
  </si>
  <si>
    <t>Dec. 31, 2015</t>
  </si>
  <si>
    <t>Mar. 28, 2016</t>
  </si>
  <si>
    <t>Jun. 30, 2015</t>
  </si>
  <si>
    <t>Document And Entity Information</t>
  </si>
  <si>
    <t>Entity Registrant Name</t>
  </si>
  <si>
    <t>eWELLNESS HEALTHCARE Corp</t>
  </si>
  <si>
    <t>Entity Central Index Key</t>
  </si>
  <si>
    <t>Document Type</t>
  </si>
  <si>
    <t>10-K</t>
  </si>
  <si>
    <t>Document Period End Date</t>
  </si>
  <si>
    <t>Dec. 31,
		2015</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t>
  </si>
  <si>
    <t>Dec. 31, 2014</t>
  </si>
  <si>
    <t>CURRENT ASSETS</t>
  </si>
  <si>
    <t>Cash</t>
  </si>
  <si>
    <t>Advances - related party</t>
  </si>
  <si>
    <t xml:space="preserve"> </t>
  </si>
  <si>
    <t>Prepaid Expenses</t>
  </si>
  <si>
    <t>Total current assets</t>
  </si>
  <si>
    <t>Property &amp; equipment, net</t>
  </si>
  <si>
    <t>Intangible assets, net</t>
  </si>
  <si>
    <t>TOTAL ASSETS</t>
  </si>
  <si>
    <t>CURRENT LIABILITIES</t>
  </si>
  <si>
    <t>Accounts payable and accrued expenses</t>
  </si>
  <si>
    <t>Accounts payable - related party</t>
  </si>
  <si>
    <t>Accrued expenses - related party</t>
  </si>
  <si>
    <t>Accrued compensation</t>
  </si>
  <si>
    <t>Contingent liability</t>
  </si>
  <si>
    <t>Short term note and liabilities</t>
  </si>
  <si>
    <t>Derivative liability</t>
  </si>
  <si>
    <t>Convertible debt, net of discount</t>
  </si>
  <si>
    <t>Total current liabilities</t>
  </si>
  <si>
    <t>Total Liabilities</t>
  </si>
  <si>
    <t>STOCKHOLDERS’ EQUITY (DEFICIT)</t>
  </si>
  <si>
    <t>Preferred stock, authorized, 10,000,000 shares, $.001 value, 0 shares issued and outstanding</t>
  </si>
  <si>
    <t>Common stock, authorized 100,000,000 shares, $.001 par value, 18,170,538 and 16,421,000 issued and outstanding, respectively</t>
  </si>
  <si>
    <t>Additional paid in capital</t>
  </si>
  <si>
    <t>Accumulated deficit</t>
  </si>
  <si>
    <t>Total Stockholders’ Equity (Deficit)</t>
  </si>
  <si>
    <t>TOTAL LIABILITIES AND STOCKHOLDERS’ EQUITY (DEFICIT)</t>
  </si>
  <si>
    <t>Balance Sheets (Parenthetical) - $ / shares</t>
  </si>
  <si>
    <t>Statement of Financial Position [Abstract]</t>
  </si>
  <si>
    <t>Preferred stock, shares authorized</t>
  </si>
  <si>
    <t>Preferred stock, par value</t>
  </si>
  <si>
    <t>$ .001</t>
  </si>
  <si>
    <t>Preferred stock, shares issued</t>
  </si>
  <si>
    <t>Preferred stock, shares outstanding</t>
  </si>
  <si>
    <t>Common stock, shares authorized</t>
  </si>
  <si>
    <t>Common stock, par value</t>
  </si>
  <si>
    <t>Common stock, shares issued</t>
  </si>
  <si>
    <t>Common stock, shares outstanding</t>
  </si>
  <si>
    <t>Statements of Operations - USD ($)</t>
  </si>
  <si>
    <t>OPERATING EXPENSES</t>
  </si>
  <si>
    <t>Executive compensation</t>
  </si>
  <si>
    <t>General and administrative</t>
  </si>
  <si>
    <t>Professional fees</t>
  </si>
  <si>
    <t>Contingent liability expense</t>
  </si>
  <si>
    <t>Research and declopment - related party</t>
  </si>
  <si>
    <t>Total Operating Expenses</t>
  </si>
  <si>
    <t>Loss from Operations</t>
  </si>
  <si>
    <t>OTHER INCOME (EXPENSE)</t>
  </si>
  <si>
    <t>Gain on extinguishment of debt</t>
  </si>
  <si>
    <t>Loss on conversion of debt</t>
  </si>
  <si>
    <t>Interest income</t>
  </si>
  <si>
    <t>Interest expense, related parties</t>
  </si>
  <si>
    <t>Interest expense</t>
  </si>
  <si>
    <t>Net Loss before Income Taxes</t>
  </si>
  <si>
    <t>Income tax expense</t>
  </si>
  <si>
    <t>Net Loss</t>
  </si>
  <si>
    <t>Basic and diluted (loss) per share</t>
  </si>
  <si>
    <t>Basic and diluted weighted average shares outstanding</t>
  </si>
  <si>
    <t>Statement of Stockholders’ (Deficit) - USD ($)</t>
  </si>
  <si>
    <t>Preferred Stock [Member]</t>
  </si>
  <si>
    <t>Common Stock [Member]</t>
  </si>
  <si>
    <t>Additional Paid-In Capital [Member]</t>
  </si>
  <si>
    <t>Accumulated Deficit [Member]</t>
  </si>
  <si>
    <t>Total</t>
  </si>
  <si>
    <t>Balance at Dec. 31, 2013</t>
  </si>
  <si>
    <t>Balance, shares at Dec. 31, 2013</t>
  </si>
  <si>
    <t>Imputed interest-related party</t>
  </si>
  <si>
    <t>Contributed services and rent</t>
  </si>
  <si>
    <t>Recapitalization at merger</t>
  </si>
  <si>
    <t>Recapitalization at merger, shares</t>
  </si>
  <si>
    <t>Shares issued for services @ $.10/share</t>
  </si>
  <si>
    <t>Shares issued for services @ $.10/share, shares</t>
  </si>
  <si>
    <t>Cash conversion feature on debt</t>
  </si>
  <si>
    <t>Net loss</t>
  </si>
  <si>
    <t>Balance at Dec. 31, 2014</t>
  </si>
  <si>
    <t>Balance, shares at Dec. 31, 2014</t>
  </si>
  <si>
    <t>Shares issued for debt conversion @ $.35</t>
  </si>
  <si>
    <t>Shares issued for debt conversion @ $.35, shares</t>
  </si>
  <si>
    <t>Shares issued with debt @ $.10/share</t>
  </si>
  <si>
    <t>Shares issued with debt @ $.10/share, shares</t>
  </si>
  <si>
    <t>Warrants issued with debt</t>
  </si>
  <si>
    <t>Warrants issued for services rendered</t>
  </si>
  <si>
    <t>Balance at Dec. 31, 2015</t>
  </si>
  <si>
    <t>Balance, shares at Dec. 31, 2015</t>
  </si>
  <si>
    <t>Statement of Stockholders’ (Deficit) (Parenthetical) - $ / shares</t>
  </si>
  <si>
    <t>Statement of Stockholders' Equity [Abstract]</t>
  </si>
  <si>
    <t>Shares issued price per share</t>
  </si>
  <si>
    <t>$ .10</t>
  </si>
  <si>
    <t>Debt conversion price per share</t>
  </si>
  <si>
    <t>.35</t>
  </si>
  <si>
    <t>Shares issued debt price per share</t>
  </si>
  <si>
    <t>Statements of Cash Flows - USD ($)</t>
  </si>
  <si>
    <t>Cash flows from operating activities</t>
  </si>
  <si>
    <t>Adjustments to reconcile net loss to net cash used in operating activities:</t>
  </si>
  <si>
    <t>Depreciation and amortization</t>
  </si>
  <si>
    <t>Contributed services</t>
  </si>
  <si>
    <t>Shares issued for consulting services</t>
  </si>
  <si>
    <t>Imputed interest - related party</t>
  </si>
  <si>
    <t>Warrants issued for services</t>
  </si>
  <si>
    <t>Debt issued for consulting services</t>
  </si>
  <si>
    <t>Amortization of debt discount to interest expense</t>
  </si>
  <si>
    <t>Loss on debt conversion</t>
  </si>
  <si>
    <t>Rent contributed by officer</t>
  </si>
  <si>
    <t>Changes in operating assets and liabilities</t>
  </si>
  <si>
    <t>Advances - related parties</t>
  </si>
  <si>
    <t>Prepaid expense</t>
  </si>
  <si>
    <t>Net cash used in operating activities</t>
  </si>
  <si>
    <t>Cash flows from investing activities</t>
  </si>
  <si>
    <t>Intangible asset purchase</t>
  </si>
  <si>
    <t>Cash acquired in merger</t>
  </si>
  <si>
    <t>Purchase of equipment</t>
  </si>
  <si>
    <t>Net cash used in investing activities</t>
  </si>
  <si>
    <t>Cash flows from financing activities</t>
  </si>
  <si>
    <t>Proceeds from issuance of debt</t>
  </si>
  <si>
    <t>Proceeds from issuance of convertible debt</t>
  </si>
  <si>
    <t>Payments on debt</t>
  </si>
  <si>
    <t>Payments of risky loan fees</t>
  </si>
  <si>
    <t>Net cash provided by financing activities</t>
  </si>
  <si>
    <t>Net increase in cash</t>
  </si>
  <si>
    <t>Cash, beginning of period</t>
  </si>
  <si>
    <t>Cash, end of period</t>
  </si>
  <si>
    <t>Supplemental Information:</t>
  </si>
  <si>
    <t>Taxes</t>
  </si>
  <si>
    <t>Interest Expense</t>
  </si>
  <si>
    <t>Non-cash Investing and Financing Activities Prepaid expenses transferred to intangible assets</t>
  </si>
  <si>
    <t>The Company</t>
  </si>
  <si>
    <t>Organization, Consolidation and Presentation of Financial Statements [Abstract]</t>
  </si>
  <si>
    <t>Note 1. The Company The Company and Nature of Business eWellness Healthcare
Corporation (f/k/a Dignyte, Inc.), (the Company, we, us, our) was incorporated
in the State of Nevada on April 7, 2011, to engage in any lawful corporate undertaking, including, but not limited to, selected
mergers and acquisitions. The Company has generated no revenues to date. Prior to the Share Exchange Agreement discussed below,
other than issuing shares to its original shareholder, the Company never commenced any operational activities. The eWellness strategy
as a first-to-market enterprise in the Physical Therapy based telemedicine industry is to deliver a telemedicine physical therapy
service augmenting corporate wellness programs and also expand nationally through a Software as a Service (SaaS) business model
that enables existing physical therapy practices to extend their offerings via our telemedicine solution. Our objective is to provide
Distance Monitored Physical Therapy (PHZIO) Programs to pre diabetic, cardiac and health challenged patients and knee and hip surgery
rehabilitation. For corporate wellness program our services are designed to deliver significant healthcare savings to the company
while charging a very small relative incremental cost. Share Exchange Agreement On April 11, 2014,
Digntye, Inc. (Dignyte), a publicly held Nevada corporation and eWellness Corporation (Private Co),
a privately held company incorporated in Nevada, executed a Share Exchange Agreement (or Initial Exchange Agreement).
Prior to the execution and delivery of the final Amended and Restated Share Exchange Agreement (the Agreement), the
Board of Directors of Dignyte approved the Agreement and the transactions contemplated thereby. Similarly, the Board of Directors
of the Private Co. approved the exchange. On April 25, 2014, immediately prior to the execution and delivery of the Agreement,
Dignyte amended its certificate of incorporation to change its corporate name from Dignyte, Inc. to eWellness
Healthcare Corporation. Pursuant
to the Agreement, eWellness Healthcare Corporation issued 9,200,000 shares of unregistered common stock, $.001 par value per share
(the common stock) to the shareholders of the Private Co. in exchange for all outstanding shares of the Private Co.s
common stock. In addition, our former chief executive officer agreed: (i) to tender 5,000,000 shares of common stock of Dignyte
back to the Company for cancellation; (ii) assign from his holdings, an additional 2,500,000 shares of Dignyte to the shareholders
of the Private Co. resulting in a total of 11,700,000 shares owned by those shareholders; and, (iii) to a further assignment of
an additional 2,100,000 shares of Dignyte to other parties as stated therein (collectively, the CEO Stock Actions). As the parties satisfied
all of the closing conditions, on April 30, 2014, we closed the Share Exchange. As a result, the Private Co. shareholders own approximately
76.97% of our issued and outstanding common stock, after giving effect to CEO Stock Actions. Following the Share
Exchange, we abandoned our prior business plan and we are now pursuing the Private Co.s historical businesses and proposed
businesses. The Private Co. is the surviving company under the share exchange and became a wholly owned subsidiary of the Company. For financial reporting
purposes, the Share Exchange represents a reverse merger rather than a business combination .
Consequently, the The foregoing description
of the Share Exchange Agreement does not purport to be complete and is qualified in its entirety by the Share Exchange Agreement,
a copy of which is attached to the Companys Current Report on Form 8-K/A as filed with the Securities and Exchange Commission
on August 6, 2014. At the execution of the Share Exchange Agreement, the number of total shares of common stock outstanding was
15,200,000. On July 22, 2015,
the Companys wholly owned subsidiary, eWellness Corporation, was merged into the Company and, therefore, no longer exists
as a separate entity.</t>
  </si>
  <si>
    <t>Summary of Significant Accounting Policies</t>
  </si>
  <si>
    <t>Accounting Policies [Abstract]</t>
  </si>
  <si>
    <t>Note 2. Summary of Significant Accounting Policies Basis of Presentation The accompanying
financial statements have been prepared to reflect the financial position, results of operations and cash flows of the Company
and have been prepared in accordance with accounting principles generally accepted in the United States of America (GAAP). 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reported amounts of revenue and expenses during the reporting period. Actual results could differ materially from these good
faith estimates and judgments. Property and Equipment Property and equipment
are recorded at historical cost. Minor additions and renewals are expensed in the year incurred. Major additions and renewals are
capitalized and depreciated over their estimated useful lives. Depreciation is recorded over the estimated useful lives of the
related assets using the straight-line method for financial statement purposes. The Company uses other depreciation methods (generally
accelerated) for tax purposes where appropriate. The estimated useful lives for significant property and equipment categories are
as follows:
Furniture and Fixtures 5-7 Years
Computer Equipment 5-7 Years
Software 3 Years The Company regularly
evaluates whether events or circumstances have occurred that indicate the carrying value of long-lived assets may not be recoverable.
If factors indicate the asset may not be recoverable, we compare the related undiscounted future net cash flows to the carrying
value of the asset to determine if impairment exists. If the expected future net cash flows are less than the carrying value, an
impairment charge is recognized based on the fair value of the asset. For the years ended December 31, 2015 and 2014, there was
no impairment recognized. Intangible Assets The Company accounts
for assets that are not physical in nature as intangible assets. Intangible assets have either an identifiable or indefinite useful
life. Intangible assets with identifiable useful lives are amortized on a straight-line basis over their economic or legal life,
whichever is shorter. Intangible assets with indefinite useful lives are reassessed each year for impairment. If an impairment
has occurred, then a loss is recognized. An impairment loss is determined by subtracting the assets fair value from the
assets book/carrying value. Income Taxes The Company accounts
for income taxes under FASB ASC 740-10-30. Deferred income tax assets and liabilities are determined based upon differences between
the financial reporting and tax basis of assets and liabilities and are measured using the enacted tax rates and laws that will
be in effect when the differences are expected to reverse. Accounting standards require the consideration of a valuation allowance
for deferred tax assets if it is more likely than not that some component or all of the benefits of deferred tax
assets will not be realized. Deferred Offering and Acquisition Costs The Company defers
as other assets the direct incremental costs of raising capital until such time as the offering is completed. At the time of the
completion of the offering, the costs will be charged against the capital raised. Should the offering be terminated, the deferred
offering costs will be charged to operations during the period in which the offering is terminated. Direct acquisition costs will
be expensed as incurred. Fair Value of Financial Instruments The Company complies
with the accounting guidance under Financial Accounting Standards Board (FASB) Accounting Standards Codification
(ASC) 820-10, Fair Value Measurements, The guidance also
establishes a fair value hierarchy for measurements of fair value as follows: Level 1 
quoted market prices in active markets for identical assets or liabilities. Level 2 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As of December 31,
2015, the Company had the following assets and liabilities measured at fair value on a recurring basis.
Total Level 1 Level 2 Level 3
Derivative liability $ 2,802 $ - $ - $ 2,802
Total liabilities measure at fair value $ 2,802 $ - $ - $ 2,802 Cash and Cash Equivalents Cash and cash equivalents
includes all cash deposits and highly liquid financial instruments with an original maturity to the Company of three months or
less. Revenue Recognition The Company has
yet to realize revenues from operations. Once the Company has commenced operations, it will recognize revenues when delivery of
goods or completion of services has occurred provided there is persuasive evidence of an agreement, acceptance has been approved
by its customers, the fee is fixed or determinable based on the completion of stated terms and conditions, and collection of any
related receivable is probable. Loss per Common Share The Company follows
ASC Topic 260 to account for the loss per share. Basic loss per common share calculations are determined by dividing net loss by
the weighted average number of shares of common stock outstanding during the period. Diluted loss per common share calculations
are determined by dividing net loss by the weighted average number of common shares and dilutive common share equivalents outstanding.
During periods when common stock equivalents, if any, are anti-dilutive they are not considered in the computation. As the Company
has no common stock equivalents and has incurred losses for the period ended December 31, 2015, no dilutive shares are added into
the loss per share calculations. Recent Accounting Pronouncements From time to time,
new accounting pronouncements are issued by the Financial Accounting Standards Board (FASB) that are adopted by
the Company as of the specified date. As of the period ended December 31, 2015, the Company has elected to the early adoption
of ASU 2015-03 that simplifies the presentation of debt issuance costs. The Company had previously used the methodology in this
standard and have adopted the pronouncement for current and future debt instruments.</t>
  </si>
  <si>
    <t>Going Concern</t>
  </si>
  <si>
    <t>Note 3. Going Concern For the year ended December
31, 2015, the Company has no revenues and limited operations. The Company has an accumulated loss of $3,456,187. In view of these
matters, there is substantive doubt about the Companys ability to continue as a going concern. The Companys ability
to continue operations is dependent upon the Companys ability to raise additional capital and to ultimately achieve sustainable
revenues and profitable operations, of which there can be no guarantee. The Company intends to finance its future development
activities and its working capital needs largely from the sale of public equity securities with some additional funding from other
traditional financing sources, including term notes, until such time that funds provided by operations are sufficient to fund
working capital requirements. The financial statements of the Company do not include any adjustments relating to the recoverability
and classification of recorded assets, or the amounts and classifications of liabilities that might be necessary should the Company
be unable to continue as a going concern.</t>
  </si>
  <si>
    <t>Property and Equipment</t>
  </si>
  <si>
    <t>Property, Plant and Equipment [Abstract]</t>
  </si>
  <si>
    <t>Note 4. Property and Equipment Property and equipment
consists of computer equipment that is stated at cost $8,421 and $4,214 less accumulated depreciation of $2,457 and $983 for the
years ended December 31, 2015 and 2014, respectively. Depreciation expense was $1,474 and $843 for the years ended December 31,
2015 and 2014, respectively.</t>
  </si>
  <si>
    <t>Intangible Assets</t>
  </si>
  <si>
    <t>Goodwill and Intangible Assets Disclosure [Abstract]</t>
  </si>
  <si>
    <t>Note 5. Intangible Assets The Company recognizes
the cost of a software license and a license for use of a programming code as intangible assets. The stated cost of these assets
were $24,770 and $24,770 less accumulated amortization of $4,908 and $1,954 for the years ended December 31, 2015 and 2014, respectively.
For the years ended December 31, 2015 and 2014, the amortization expense recorded was $2,954 and $1,954, respectively.</t>
  </si>
  <si>
    <t>Income Taxes</t>
  </si>
  <si>
    <t>Income Tax Disclosure [Abstract]</t>
  </si>
  <si>
    <t>Note 6. Income Taxes 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Net deferred tax
liabilities consist of the following components as of December 31, 2015 and 2014:
2015 2014
Deferred tax assets:
NOL Carryover $ 436,300 $ 314,000
Deferred Rent 2,300
Accrued Payroll 237,000 115,200
Contingent Liability - 31,500
Deferred tax liabilities
Depreciation (200 ) (300 )
Valuation allowance (673,100 ) (462,700 )
Net deferred tax asset $ - $ - The income tax provision
differs from the amount of income tax determined by applying the U.S. federal income tax rate to pretax income from continuing
operations for the years ended December 31, 2015 and 2014 due to the following:
2015 2014
Book Income $ (554.200 ) $ (468,900 )
Depreciation (300 ) (300 )
Contributed Services 136,500 -
Meals &amp; Entertainment 1,300 2,500
Stock for Expense Accounts 21,600 21,000
Contributed Interest Expense 1,400 900
Gain/Loss on settlement of debt through equity 11,100 (400 )
Amortization of debt discount 19,800 -
Accrued Payroll 121,800 115,200
Related Party Interest 1,400 -
Contingent Liability 31,500
Valuation allowance 229,600 298,500
$ - $ - At December 31,
2015, the Company had net operating loss carryforwards of approximately $1,247,000 that may be offset against future taxable income
from the year 2016 through 2035. No tax benefit has been reported in the December 31, 2015 financial statements since the potential
tax benefit is offset by a valuation allowance of the same amount. Due to the change
in ownership provisions of the Tax Reform Act of 1986, net operating loss carryforwards for federal income tax reporting purposes
are subject to annual limitations. Should a change in ownership occur, net operating loss carryforwards may be limited as to use
in future years. The Companys
policy is to recognize potential interest and penalties accrued related to unrecognized tax benefits within income tax expense.
For the years ended December 31, 2015 and 2014, the Company did not recognize any interest or penalties, nor did we have any interest
or penalties accrued as of December 31, 2015 and 2014 related to unrecognized benefits. The Company has
filed for an extension for the federal income tax return in the U.S for the year ended December 31, 2015. The tax years ended
December 31, 2015, 2014, and 2013 are open for examination for federal income tax purposes and by other major taxing jurisdictions
to which we are subject.</t>
  </si>
  <si>
    <t>Related Party Transactions</t>
  </si>
  <si>
    <t>Related Party Transactions [Abstract]</t>
  </si>
  <si>
    <t>Note 7. Related Party Transactions Through the year ended
December 31, 2015, a related party, a company for which the Companys former Secretary-Treasurer and CFO is also serving
as CFO, has paid $91,271 on the Companys behalf for various operating expenses. The amounts outstanding as of December 31,
2015 and December 31, 2014 were $43,717 and $56,155, respectively. During the year ended December 31, 2015, the Company recorded
$3,920 imputed interest on the amount owed to the related party based on an interest rate of 8%. During 2014, the Company
entered into a license agreement with a programming company in which one of our directors is Chief Marketing Officer. Through the
licensing agreement, we obtained a perpetual license to use the programming code created by a video management platform as a base
to develop our telemedicine video service for a license fee of $20,000. The license fee is recorded as an Intangible Asset and
Accounts Payable on the Balance Sheet. On April 1, 2015, the Company
entered into an operating agreement with a physical therapy company (EPT) which is owned by the Companys President
and Chief Executive Officer. Through the agreement the Company agrees to provide operating capital advances in order for EPT to
offer the Companys PHIZIO platform to physical therapy patients. For accounting and tax purposes, the net profits or losses
generated by EPA shall be allocated on a monthly basis. The Company will receive 75% of the net patient insurance reimbursements
associated with the operation of the PHIZIO platform. The Company rents its Culver
City, CA office space from a company owned by our CEO. The imputed rent expense of $500 per month is recorded in the Statement
of Operations and Additional Paid in Capital in the Balance Sheet. Throughout the year ended
December 31, 2015, the officers of the Company incur business expenses on behalf of the Company. The amounts payable as of the
years ended December 31, 2015 and 2014 were $33,090 and $30,181, respectively.</t>
  </si>
  <si>
    <t>Non-Convertible Notes Payable</t>
  </si>
  <si>
    <t>Debt Disclosure [Abstract]</t>
  </si>
  <si>
    <t>Note 8. Non-Convertible Notes Payable On January 27, 2015,
the Company issued a promissory note of $20,000 with a shareholder/consultant at an annual interest rate of 12% due and payable
on April 23, 2015. On April 9, 2015, as part of the second closing of the convertible debt discussed in Note 8 below, the note
for $20,000, together with accrued interest for $3,980 through March 31, 2015 and future consulting fees due and payable through
October 2015 of $100,000 were converted to a convertible note of $123,980.11. The consulting fees for future months were booked
to prepaid expense and were amortized over the remaining term of the consulting agreement. On May 30, 2015,
the Company received $25,000 in exchange for a 90-day Promissory Note at an interest rate of 5% per annum. As an inducement for
this promissory note, the Company issued 150,000 warrants to purchase Company common stock at $.35 per share. The fair value of
the warrants is $768. On August 26, 2015, the Company entered into an extension of this note for another 90 days to October 23,
2015. As an inducement for this extension, the Company issued 150,000 warrants to purchase Company common stock at $.80 per share.
The fair value of the warrants if $158. On October 11, 2015 the Company entered into a second extension of this note to be due
on December 14, 2015. As an inducement for this extension, the Company issued 150,000 warrants to purchase Company common stock
at $.80 per share. The fair value of the warrants is $300. In addition the interest rate on the note was increased to 12% from
the original note date of May 27 plus a risky loan fee of $6,250. On July 15, 2015,
the Company received $18,000 in exchange for a 90-day Promissory Note at an interest rate of 5% per annum. As an inducement for
this promissory note, the Company issued 150,000 warrants to purchase Company common stock at $.80 per share. The fair value of
the warrants is $310. On October 5, 2015 the Company entered into an extension of this note to be due on December 14, 2015. As
an inducement for this extension, the Company issued 150,000 warrants to purchase Company common stock at $.80 per share. The fair
value of the warrants is $300. In addition the interest rate on the note was increased to 12% from the original note date of July
15 plus a risky loan fee of $4,500. On September 16,
2015, the Company received $22,500 in exchange for a 90-day Promissory Note at an interest rate of 12% per annum plus a risky note
fee of $5,625. As an inducement for this promissory note, the Company issued 450,000 warrants to purchase Company common stock
at $.80 per share. The fair value of the warrants is $908. On September 16,
2015, the Company received $12,500 in exchange for a 90-day Promissory Note at an interest rate of 12% per annum plus a risky loan
fee of $3,125 which was amortized over the term of the loan. As an inducement for this promissory note, the Company issued 250,000
warrants to purchase Company common stock at $.80 per share. The fair value of the warrants is $504. This note, accrued interest
and risky loan fee were paid on December 9, 2015. On September 16,
2015, the Company received $2,500 in exchange for a 90-day Promissory Note at an interest rate of 12% per annum plus a risky loan
fee of $625 which was amortized over the term of the loan. As an inducement for this promissory note, the Company issued 50,000
warrants to purchase Company common stock at $.80 per share. The fair value of the warrants is $101. This note, accrued interest
and risky loan fee were paid on December 9, 2015. On October 11, 2015,
the Company received $10,000 in exchange for a Promissory Note which matures on December 14, 2015; however if the Company receives
$100,000 or more in its current private placement of up to $2,500,000 convertible note with warrants, the note will be due within
three business days of such funds settling in the Companys account. The note has an interest rate of 12% per annum plus
a risky loan fee of $2,500 which was amortized over the term of the loan. As an inducement for this promissory note, the Company
issued 200,000 warrants to purchase Company common stock at $.80 per share. The fair value of the warrants is $385. On December 6,
2015, the Company entered into a 90-day Promissory Note for $70,000 at an interest rate of 12% per annum plus a risky loan fee
of $17,500 which is being amortized over the term of the loan. As an inducement the Company issued 1,400,000 warrants to purchase
Company common stock at $.80 per share. The fair value of the warrants is $2,800. The Company further agreed to repay the loan
within three days of the Company receiving $500,000 or more in the current private placement of up to $2,500,000 convertible note
with warrants. This Promissory Note resulted from the principal payment to the note holder of $28,222.94 and the holder cancelling
the notes originally signed on May 27, 2015 plus extensions, July 15, 2015 plus extensions, September 16, 2015 and October 11,
2015.</t>
  </si>
  <si>
    <t>Convertible Notes Payable</t>
  </si>
  <si>
    <t>Note 9. Convertible Notes Payable On December 23,
2014 the Company issued $213,337 convertible promissory notes and warrants to purchase shares of common stock to four individual
investors. The overall terms of the Notes are as follows:
● Interest rate: 12% per annum. During the year ended December 31, 2015, the Company had recorded $22,195 of interest expense.
● Due date: December 23, 2015. The Company is to pay the principal amount and all accrued and unpaid interest on or before the due date. Two of the convertible notes totaling $72,500 are in default.
● Redemption right: Any time the closing price of the Companys common stock has been at or above $1.50 for 20 consecutive trading days, the Company has the right to redeem all or any part of the principal and accrued interest of the notes, following written notice to the holders of the notes.
● Optional Conversion: At the option of the holders, the notes may be converted into shares of the Companys common stock at a conversion price equal to $0.35 per share.
● Additionally, if the Company elects to exercise the redemption right, the holders have the opportunity to elect to take the cash payment or to convert all or any portion of the notes into shares of the Companys common stock.
● The conversion price is subject to proportional adjustment in the event of stock splits, stock dividends and similar corporate events.
● The notes are senior in rank to any other debt held by our officers, directors or affiliates and may not be subordinated to any other debt issued by the Company without the written consent of the holders.
● Warrants: The holders of the notes are granted the right through December 23, 2017 to purchase 625,237 additional shares of common stock at $.35 per share.
● During the time that any portion of these Notes are outstanding, if any Event of Default, as defined in the notes, occurs and such Default is not cured by the Company within sixty (60) days of the occurrence of the Event of Default (the Cure Period), the amount equal to one hundred fifty percent (150%) of the outstanding principal amount of this Note, together with accrued interest and other amounts owing shall become at the holders election, immediately due and payable in cash. The holders at its option have the right, with three (3) business days advance written notice to the Company after the expiration of the Cure Period, to elect to convert the Notes into shares of the Companys common stock pursuant to the Optional Conversion rights disclosed above.
● The Company valued the cash conversion feature as the difference in the value of the note at its stated annual interest rate of 12% and the fair value of the note at its discounted value using an expected borrowing rate of 18%. On September 10,
2015, a convertible promissory note issued on December 23, 2014 with the principal value of $108,167 was converted to 309,048 shares
of common stock at a conversion price of $.35 per share. The warrants associated with this note were not exercised. See Note 10
Equity Transactions below. On October 1, 2015,
17,513 shares of common stock were issued at $.35 per share for the accrued interest of $6,129 on the note converted on September
10, 2015. See Note 10  Equity Transactions below. On November 11,
2015, a convertible promissory note issued on December 23, 2014 with the principal value of $32,670 and accrued interest of $3,517
were converted to 103,393 shares of common stock at a conversion price of $.35 per share. The warrants associated with this note
were not exercised. See Note 10  Equity Transactions below. The Companys
Balance Sheets report the following related to the December 23, 2014, convertible promissory notes:
December 31, 2015
Principal amount $ 72,500
Unamortized debt discount -
Net carrying amount $ 72,500 On April 9, 2015,
the Company issued $270,080 convertible promissory notes (including an aggregate of $123,980 that was converted from certain other
outstanding notes, including accrued interest, and future contractual cash consulting fees) and warrants to purchase shares of
common stock to eight individual investors. The overall terms of the notes are as follows:
● Interest rate: 12% per annum. During the year ended December 31, 2015, the Company had recorded $13,274 of interest expense.
● Due date: April 30, 2016. The Company is to pay the principal amount and all accrued and unpaid interest on or before the due date.
● Redemption right: Any time the closing price of the Companys common stock has been at or above $1.50 for 20 consecutive trading days, the Company has the right to redeem all or any part of the principal and accrued interest of the notes, following written notice to the holders of the Notes.
● Optional Conversion: At the option of the holders, the notes may be converted into shares of the Companys common stock at a conversion price equal to $0.35 per share.
● Additionally, if the Company elects to exercise the redemption right, the holders have the opportunity to elect to take the cash payment or to convert all or any portion of the Notes into shares of the Companys common stock.
● The conversion price is subject to proportional adjustment in the event of stock splits, stock dividends and similar corporate events.
● The notes are senior in rank to any other debt held by our officers, directors or affiliates and may not be subordinated to any other debt issued by us without the written consent of the holders.
● Warrants: The holders of the notes are granted the right through April 30, 2016 to purchase 771,658 additional shares of common stock at $.35 per share. The fair value of the warrants is $1,132.
● During the time that any portion of these notes are outstanding, if any Event of Default, as defined in the notes, occurs and such Default is not cured by the Company within sixty (60) days of the occurrence of the Event of Default (the Cure Period), the amount equal to one hundred fifty percent (150%) of the outstanding principal amount of this Note, together with accrued interest and other amounts owing shall become at the holders election, immediately due and payable in cash. The holders at its option have the right, with three (3) business days advance written notice to the Company after the expiration of the Cure Period, to elect to convert the Notes into shares of the Companys common stock pursuant to the Optional Conversion rights disclosed above.
● The Company valued the cash conversion feature as the difference in the value of the note at its stated interest rate of 12% and the fair value of the note at its discounted value using an expected borrowing rate of 18%. The value of the cash conversion feature at inception of the notes was $44,189. On July 14, 2015,
convertible promissory notes issued on April 9, 2015 with a principal value of $87,500 were converted to 250,000 shares of common
stock at $.35 per share. The warrants associated with these notes were not exercised. See Note 10 Equity Transactions below. On August 19, 2015,
convertible promissory notes issued on April 9, 2015 with a principal value of $33,600 were converted to 96,000 shares of common
stock at $.35 per share. The warrants associated with these notes were not exercised. See Note 10 Equity Transactions below. On September 10,
2015, a convertible promissory note issued on April 9, 2015 with a principal value of $123,980 was converted to 354,229 shares
of common stock at $.35 per share. The warrants associated with this note were not exercised. See Note 10 Equity Transactions
below. On October 1, 2015,
32,759 shares of common stock were issued at $.35 per share for the accrued interest of $11,466 on the convertible promissory notes
converted on July 14, 2015, August 19, 2015, and September 20, 2015. See Note 10  Equity Transactions below. On November 11,
2015, a convertible promissory note issued on April 9, 2015, with a principal value of $25,000 plus accrued interest of $1,806
was converted to 76,595 shares of common stock at $.35 per share. The warrants associated with this not were not exercised. See
Note 10  Equity Transactions. The Companys
Balance Sheets report the following related to the April 9, 2015 convertible promissory notes:
December 31, 2015
Principal amount $ -
Unamortized debt discount -
Net carrying amount $ - On December 7, 2015,
the Company issued a $275,000 senior convertible promissory note with a 10% original issue discount and warrants to purchase shares
of common stock. The overall terms of the notes are as follows:
● Interest rate: 8% per annum. During the year ended December 31, 2015, the Company had recorded $1,467 of interest expense. The interest rate increases to 15% per annum on any unpaid and overdue principal and interest.
● Due date: June 2, 2016. The Company is to pay the principal amount and all accrued and unpaid interest on or before the due date.
● Redemption right: With three trading days prior written notice of the Company has the right to redeem all the note equal to the sum of 115% of the principal plus accrued and unpaid interest on the principal amount.
● Optional Conversion: At the option of the holder, the note may be converted into shares of the Companys common stock at a conversion price equal to 75% of the lowest per share purchase price, conversion price or exercise price of securities that the Company issues in the next financing transaction.
● The note is senior in rank to any other debt of the Company as of the issuance date of the note and to any indebtedness incurred following the issuance date.
● Warrants: The holders of the notes are granted the right to purchase 250,000 additional shares of common stock at $.80 per share.
● The Company shall be considered to be in Default if the Company fails to obtain a listing of its common stock on at least one of OTCBB, OTCQB, Nasdaq or NYSE within 90 days of the date of the note or fails to maintain the listing of its common stock; the Company fails to comply with the reporting requirements of the 1934 Act and/or ceases to be subject to the reporting requirements of the 1934 Act; the restatement of any financial statements for any date or period from two years prior to the date of the note and until this note is no longer outstanding results in a material adverse effect on the rights of the note holder; the DTC places a chill on any of the Companys securities; the Companys common stock becomes not eligible for trading through the DTCs FAST Automated Securities Transfer or Deposit/Withdrawal at Custodian programs; the Company fails to raise at least $1,000,000 in a Primary Offering within 120 days following the list date; the Company fails to appoint VStock Transfer LLC as the transfer agent for its common stock within 30 days of list date.
● The Companys Balance Sheets report the following related to the December 7, 2015, convertible promissory note:
December 31, 2015
Principal amount $ 275,000
Unamortized debt discount (37,555 )
Net carrying amount $ 237,445 Under the guidance of ASC 470-20 Debt
With Conversion and Other Options, the common shares of the Company, pending being listed on the OTC, and the net settlement requirements
of the warrants will be analyzed at the end of each quarter to determine if the conversion does become readily convertible to
cash which would require derivative accounting calculations and recording.</t>
  </si>
  <si>
    <t>Equity Transactions</t>
  </si>
  <si>
    <t>Equity [Abstract]</t>
  </si>
  <si>
    <t>Note 10. Equity Transactions Preferred Stock The total number
of shares of preferred stock which the Company shall have authority to issue is 10,000,000 shares with a par value of $0.001 per
share. There have been no preferred shares issued as of December 31, 2015. Common Stock The total number
of shares of common stock which the Company shall have authority to issue is 100,000,000 shares with a par value of $0.001 per
share. On January 24, 2015,
the Company authorized the issuance of 400,000 shares of common stock for consulting services at a value of $40,000. This value
was amortized over the life of the contract. On February 23,
2015, the Company authorized the issuance of 60,000 shares of common stock for consulting services for a value of $6,000. This
value was amortized over the life of the contract On July 14, 2015,
the Company authorized the issuance of 250,000 shares of common stock for the conversion of convertible debt of $87,500. On August 19, 2015,
the Company authorized the issuance of 96,000 shares of common stock for conversion of convertible debt of $33,600. On September 10,
2015, the Company authorized the issuance of 663,277 shares of common stock for conversion of convertible debt of $232,147. On October 1, 2015,
the Company authorized the issuance of 50,272 shares of common stock for the accrued interest totaling $17,595 on convertible debt
previously converted. On November 11,
2015, the Company authorized the issuance of 179,989 shares of common stock for conversion of convertible debt and accrued interest
of $62,996. On December 17,
2015, the Company authorized the issuance of 50,000 shares of common stock as part of a provision of the convertible debt note
payable signed on December 7, 2015. (See Note 9 - Convertible Notes Payable) As of the period
ended December 31, 2015, the Company has 18,170,538 shares of common stock issued and outstanding. Holders of shares
of common stock are entitled to cast one vote for each share held at all stockholders meetings for all purposes including
the election of directors. The common stock does not have cumulative voting rights. No holder of shares
of stock of any class is entitled as a matter of right to subscribe for or purchase or receive any part of any new or additional
issue of shares of stock of any class or of securities convertible into shares of stock of any class, whether now hereafter authorized
or whether issued for money, for consideration other than money, or by way of dividend. On behalf
of the Company, Merriman Capital has filed a Form 211 with FINRA to facilitate trading of our stock in the over-the-counter market.
On February 22, 2016, FINRA issued the Company its trading symbol of EWLL for trading on the over-the-counter market. The Company
is also applying for DTC authorization. Warrants On January 24, 2015,
the Company authorized the issuance of 400,000 warrants that were issued as part of a consulting agreement extension that expired
on October 21, 2015. The fair value of the warrants is $11,259 which was recorded as a prepaid expense and amortized over the life
of the contract. On April 9, 2015,
the Company authorized the issuance of 771,658 warrants that were issued as part convertible debt totaling $270,080. The fair value
of the warrants is $1,132. On April 17, 2015,
the Company authorized the issuance of 100,000 warrants that were issued as part of an advisory agreement. The fair value
of the warrants was $1,296 which was expensed immediately On May 20, 2015,
the Company authorized the issuance of 250,000 warrants that were issued as part of an advisory services agreement. The fair value
of the warrants is $4,598 and the Company recorded this as consulting expense. On May 20, 2015,
the Company authorized the issuance of 250,000 warrants that were issued as part of an advisory services agreement. The fair value
of the warrants is $1,342 which was recorded as a prepaid expense and amortized over the life of the contract which expires May
20, 2016. On May 30, 2015,
the Company authorized the issuance of 150,000 warrants that were issued as part of a promissory note. The fair value of the warrants
is $768. On July 15, 2015,
the Company authorized the issuance of 150,000 warrants that were issued as part of a promissory note. The fair value of the warrants
is $310. On August 26, 2015,
the Company authorized the issuance of 150,000 warrants that were issued as part of the extension of a promissory note dated May
26, 2015. The fair value of the warrants is $300. On September 16,
2015, the Company authorized the issuance of 750,000 warrants that were issued as part of three promissory notes. The fair value
of the warrants is $1,513. On October 11, 2015,
the Company authorized the issuance of 500,000 warrants that were issued as part of an extension of promissory notes dated May
26, 2015 and July 15, 2015. The fair value of the warrants is $985. On December 6, 2015,
the Company authorized the issuance of 1,400,000 warrants that were issued as part of a promissory note. The fair value of the
warrants is $2,800. On December 7, 2015,
the Company authorized the issuance of 250,000 warrants that were issued as part of a convertible note. The derivative liability
for this note is $2,802 associated with these warrants was valued at $2,802. (See Note 12). The following is
a summary of the status of all of the Companys warrants as of December 31, 2015 and changes during the period on that end
date:
Weighted
Number of Average
Warrants Exercise Price
Outstanding at January 1, 2014 - $ -
Granted 625,237 $ 0.35
Exercised - $ -
Cancelled - $ -
Outstanding at December 31, 2014 625,237 $ 0.35
Granted 5,121,658 $ 0.63
Exercised - $ -
Cancelled - $ -
Outstanding at December 31, 2015 5,746,895 $ 0.60 For purpose of determining
the fair market value of the warrants issued during the year ended December 31, 2015, we used the Black Scholes option valuation
model. These valuations were done throughout the year at the date of issuance and not necessarily as of the reporting date. As
there is no current market for the Companys shares, we used $0.10 as the stock price at valuation date to be consistent
with prior issuances and the stock prices of comparable companies to determine volatility. The significant assumptions used in
the Black Scholes valuation of the date of issuance are as follows:
Stock price on the valuation date $ 0.10
Exercise price of warrants $ .35 and .80
Dividend yield 0.00 %
Years to maturity 2.5  5.0
Risk free rate .75% - 1.93 %
Expected volatility 63% - 88 % Stock Option Plan On August 6, 2015,
the Board of Directors approved the 2015 Stock Option Plan, pursuant to which certain directors, officers, employees and consultants
will be eligible for certain stock options and grants. The Plan is effective as of August 1, 2015 and t he
maximum number of shares reserved and available for granting awards under the Plan shall be on each January 1, starting with January 1, 2016,
an additional number of shares equal to the lesser of (A) 2% of the outstanding number of shares (on a fully-diluted basis) on
the immediately preceding December 31 and (B) such lower number of shares as may be determined by the Board or committee charged
with administering the plan. This plan may be amended at any time by the Board or appointed plan Committee.</t>
  </si>
  <si>
    <t>Commitments, Contingencies</t>
  </si>
  <si>
    <t>Commitments and Contingencies Disclosure [Abstract]</t>
  </si>
  <si>
    <t>Note 11. Commitments, Contingencies The Company may
be subject to lawsuits, administrative proceedings, regulatory reviews or investigations associated with its business and other
matters arising in the normal conduct of its business. The following is a description of an uncertainty that is considered other
than ordinary, routine and incidental to the business. The closing of the
Initial Exchange Agreement with Private Co. was conditioned upon certain, limited customary representations and warranties, as
well as, among other things, our compliance with Rule 419 (Rule 419) of Regulation C under the Securities Act of
1933, as amended (the Securities Act) and the consent of our shareholders as required under Rule 419. Accordingly,
we conducted a Blank Check offering subject to Rule 419 (the Rule 419 Offering) and filed a Registration
Statement on Form S-1 to register the shares of such offering; the Registration Statement was declared effective on September 14,
2012. We used 10% of the subscription proceeds as permitted under Rule 419 and the amount remaining in the escrow trust as of the
date of the closing of the Share Exchange was $90,000 (the Trust Account Balance). Rule 419 required
that the Share Exchange occur on or before March 18, 2014, but due to normal negotiations regarding the transactions and the parties
efforts to satisfy all of the closing conditions, the Share Exchange did not close on such date. Accordingly, after numerous discussions
with management of both parties, they entered into an Amended and Restated Share Exchange Agreement (the Share Exchange
Agreement) to reflect a revised business combination structure, pursuant to which we would: (i) file a registration statement
on Form 8-A (Form 8A) to register our common stock pursuant to Section 12(g) of the Exchange Act, which we did on
May 1, 2014 and (ii) seek to convert the participants of the Rule 419 Offering into participants of a similarly termed private
offering (the Converted Offering), to be conducted pursuant to Regulation D, as promulgated under the Securities
Act. Fifty-two persons
participated in the Rule 419 Offering and each of them gave the Company his/her/its consent to use his/her/its escrowed funds to
purchase shares of the Companys restricted common stock in the Converted Offering (the Consent) rather than
have their funds returned. To avoid further administrative work for the investors, we believe that we took reasonable steps to
inform investors of the situation and provided them with an appropriate opportunity to maintain their investment in the Company,
if they so choose, or have their funds physically returned. Management believed the steps it took constituted a constructive return
of the funds and therefore met the requirements of Rule 419. However, pursuant
to Rule 419(e)(2)(iv),  funds held in the escrow or trust account shall
be returned by first class mail or equally prompt means to the purchaser within five business days [ As disclosed therein,
we filed the amendments to the initial Form 8-K in response to comments from the SEC regarding the Form 8-K and many of those comments
pertain to an alleged violation of Rule 419. The Company continued to provide the SEC with information and analysis as to why it
believes it did not violate Rule 419, but was unable to satisfy the SECs concerns. Comments and communications indicate
that Rule 419 requires a physical return of funds if a 419 offering cannot be completed because a business combination was not
consummated within the required time frame; constructive return is not permitted. As
a result of these communications and past comments, we are disclosing that we did not comply with the requirements of Rule 419,
which required us to physically return the funds previously submitted to escrow pursuant to the Rule 419 Offering. As a result
of our failure to comply with Rule 419, the SEC may bring an enforcement action or commence litigation against us for failure to
. If any claims or actions were to be brought against
us relating to our lack of compliance with Rule 419, we could be subject to penalties (including criminal penalties), required
to pay fines, make damages payments or settlement payments. In addition, any claims or actions could force us to expend significant
financial resources to defend ourselves, could divert the attention of our management from our core business and could harm our
reputation. Ultimately, the
SEC determined to terminate its review of the Initial Form 8-K and related amendments, rather than provide us with additional opportunities
to address their concerns and therefore, we did not clear their comments. It is not possible at this time to predict whether or
when the SEC may initiate any proceedings, when this issue may be resolved or what, if any, penalties or other remedies may be
imposed, and whether any such penalties or remedies would have a material adverse effect on our financial position, results of
operations, or cash flows. Litigation and enforcement actions are inherently unpredictable, the outcome of any potential lawsuit
or action is subject to significant uncertainties and, therefore, determining at this time the likelihood of a loss, any SEC enforcement
action and/or the measurement of the amount of any loss is complex. Consequently, we are unable to estimate the range of reasonably
possible loss. Our assessment is based on an estimate and assumption that has been deemed reasonable by management, but the assessment
process relies heavily on an estimate and assumption that may prove to be incomplete or inaccurate, and unanticipated events and
circumstances may occur that might cause us to change that estimate and assumption. In light
of the uncertainty of this issue and while Management evaluates the best and most appropriate way to resolve same, management determined
to create a reserve on the Companys Balance Sheet for the $90,000 that was subject to the Consent. On or about June
23, 2014, we entered into a license agreement with Bistromatics Corp., to which one of our directors is Chief Marketing Officer,
pursuant to which we obtained a perpetual license to use the programming code created by a video management platform as a base
to develop our telemedicine video service for a license fee of $20,000 due by September 30, 2014. The parties entered into an addendum
extending the due date of the license fee to December 31, 2014, another addendum extending it to July 1, 2015, another addendum
extending it to October 31, 2015 and another addendum extending it to January 31, 2016. Intellectual property developed as a result
of this license, will be our property; but Bistromatics will retain the intellectual property for the original code base. We may
resell or license the resulting telemedicine platform for an extended license fee of $10,000 for each additional instance the code
base will be used. Through this agreement, Bistromatics Corp. built our PHZIO platform; our director purchased the domain name
on behalf of the Company and retains no rights to same. This agreement was paid by the year ended December 31, 2015. The Company rents
its Culver City, CA office space from a company owned by our CEO. The rental agreement provides for the value of the rent of $500
per month be recorded as contributed towards the founding eWellness and its operations. During the year ended December 31, 2015,
we have recorded this rent payment in the Statements of Operations and Additional Paid in Capital on the Balance Sheet. In May 2014, the
Company signed an Office Service Agreement for office space in New York, New York. A deposit of $17,874 was paid and recorded in
prepaid expense. The utilization of the office space began on August 1, 2014 and terminated at December 31, 2014. The Company negotiated
a settlement of $5,500 in April, 2015 for the cancellation of the agreement. The settlement resulted in a gain on extinguishment
of debt of $11,323. On January 24, 2015,
the Company received $20,000 in consideration for a 90-day Promissory Note at an interest rate of 12% per annum. On April 9, 2015,
this note and accrued interest through March 31, 2015 was converted into convertible debt. On January 24, 2015
the Company extended a previous consulting and service agreement with a consultant from April 21, 2015 to October 20, 2015 for
which the Company shall issue 400,000 shares of restricted common stock and 400,000 callable common stock purchase warrants at
a strike price of $0.35 per share. These shares were issued on April 9, 2015. Pursuant to this extension agreement, the Company
was to pay $10,000 per month consulting fee beginning with February 1, 2015 through the end of the agreement. As discussed in Footnote
7 above, the full $100,000 consulting fees were rolled into a convertible note. On February 14,
2015, the Company entered into a one-year agreement with BMT, Inc. as a consultant and advisor in connection with certain business
development advisory. This agreement is on an at-will basis as determined by the Company in exchange for cash compensation to be
invoiced monthly. The total compensation paid as of December 31, 2015 on this agreement is $11,950. On February 23,
2015, the Company entered into a one-year agreement with a consultant in connection with certain corporate finance, investor relations
and related business matters in exchange for 60,000 shares of restricted common stock. These shares were issued on April 14, 2015. On March 16, 2015,
the Company extended a $20,000 licensing fee payment agreement with Bistromatics, Inc. pertaining to intellectual property utilized
by the Company until July 1, 2015. The Company made an initial payment of $5,000 with the remaining fees to be to be paid on or
before July 1, 2015. On August 11, 2015, the Company signed an addendum to the licensing agreement with Bistromatics to extend
the payment of the licensing fee to October 31, 2015. On November 10, 2015, the Company signed an additional addendum to the licensing
agreement with Bistromatics to extend the payment of the licensing fee to January 30, 2016. On December 9, 2015, the Company paid
the remaining $15,000 due on this licensing agreement. On April 1, 2015,
the Company entered into an Operating Agreement with Evolution Physical Therapy (EPT), a company owned by one of
the Companys officers, wherein it is agreed that EPT would be able to operate the Companys telemedicine platform
www.PHZIO www.phzio,com On April 17, 2015,
the Company entered into an agreement with Akash Bajaj, M.D., M.P.H. The agreement is for Dr. Bajaj to serve as a consultant and
as the Chairman of the Companys Clinical Advisory Board. The term of the agreement is for one year with annual renewal as
desired. The agreement further sets the hourly rate to be paid at $225 per hour with payment to be at the end of each month. Further,
the Company granted Dr. Bajaj a five-year non-statutory option to purchase 100,000 shares of common stock at a price of $.35 per
share. The options will vest over a 12 month period at 8,333 per month. On May 20, 2015,
the Company entered into an agreement with Mavericks Capital Securities LLC (Mavericks). The term of the contract
begins on the effective date and can be terminated within 30 days upon written notice by either party. The Company is to pay Mavericks
a monthly retainer fee of $10,000 that is deferred until the Company raises $250,000 in new investor funds from the effective date.
In addition, the Company granted Mavericks 250,000 warrants to purchase Company common stock at $.35 per share. On September 28,
2015, the Company and Mavericks entered into an amendment to the consultant agreement pursuat to which Mavericks will also assist
the Company in the acquisition of new customers, for which the Company shall pay Mavericks 10% of the revenue received by the Company,
net of any pass through costs, from any such customers introduced to the Company by Mavericks; payment shall be made upon the Companys
receipt of such revenues. In the amendment, the parties also further clarified the definition of Customer Acquisition. On May 20, 2015,
the Company entered into a one year agreement with financial advisory company. As the retainer, the Company granted the consultant
250,000 warrants to purchase Company common stock at $.35 per share. On May 30, 2015,
the Company received $25,000 in consideration for a 90-day Promissory Note at an interest rate of 5% per annum. As an inducement
for this promissory note, the Company issued 150,000 warrants to purchase Company common stock at $.35 per share. The fair value
of the warrants is $768. On August 26, 2015, the Company extended the due date of this note for an additional 90 days. As an inducement
for the extension, the Company issued 150,000 warrants to purchase Company common stock at $.80 per share. The fair value of the
warrants is $158. On October 11, 2015, the Company extended a second time the due date of this note for an additional 90 days.
As an inducement for the extension, the Company issued 150,000 warrants to purchase Company common stock at $.80 per share and
a Risky Loan Fee of $6,250. The fair value of the warrants is $300. The Risky Loan Fee was amortized over the term of the second
extension. For the year ended December 31, 2015, the Company recorded $1,759 of interest expense for this note. On December 14,
2015, the Company paid the principal of this note to the note holder. The accrued interest was rolled into another note payable
dated December 6, 2015. See below. On July 15, 2015,
the Company received $18,000 in consideration for a 90-day Promissory Note at an interest rate of 5% per annum. As an inducement
for this promissory note, the Company issued 150,000 warrants to purchase Company common stock at $.80 per share. The fair value
of the warrants is $310. On October 5, 2015, the Company extended the payment due date of this note for 90 days. As an inducement
for this extension, the Company issued 150,000 warrants to purchase Company common stock at $.80 per share and a Risky Loan Fee
of $4,500. The fair value of the warrants is $300. The Risky Loan Fee was amortized over the term of the extension. For the year
ended December 31, 2015, the Company recorded $1,003 of interest expense for this note. On December 14, 2015, the Company paid
$3,822 of the principal to the note holder. The remaining principal and accrued interest was rolled into another note payable dated
December 6, 2015. See below. On August 6, 2015,
the Board of Directors appointed Ms. Rochelle Pleskow as the seventh member of the Board of Directors, effective immediately. Ms.
Pleskow is the current head of Healthcare Informatics at HP, and the Board is confident that Ms. Pleskow can add value to the Companys
PHZIO platform through helping to create better patient outcome data. The Company agreed to pay Ms. Pleskow $2,000 per month fees,
which shall accrue as of July 1, 2015 and be paid upon the first closing of our next financing. She shall also be eligible to receive
any other benefits that are offered to other directors. On September 16,
2015, the Company received $22,500 in consideration for a 90-day Promissory Note at an interest rate of 12% per annum plus a risky
note fee of $5,625 which is being amortized over the term of the loan. As an inducement for this promissory note, the Company issued
450,000 warrants to purchase Company common stock at $.80 per share. The fair value of the warrants is $908. For the year ended
December 31, 2015, the Company recorded $823 of interest expense. The remaining principal and accrued interest was rolled into
another note payable dated December 6, 2016, See below. On September 16,
2015, the Company received $12,500 in exchange for a 90-day Promissory Note at an interest rate of 12% per annum plus a Risky Note
Fee of $3,125 which is being amortized over the term of the loan. As an inducement for this promissory note, the Company issued
250,000 warrants to purchase Company common stock at $.80 per share. The fair value of the warrants is $504. For the year ended
December 31, 2015, the Company recorded $457 of interest expense for this note. The principal and accrued interest on this note
was paid on December 14, 2015. On September 16,
2015, the Company received $2,500 in consideration for a 90-day Promissory Note at an interest rate of 12% per annum plus a risky
loan fee of $625 which is being amortized over the term of the loan. As an inducement for this promissory note, the Company issued
50,000 warrants to purchase Company common stock at $.80 per share. The fair value of the warrants is $101. For the year ended
December 31, 2015, the Company recorded $91 of interest expense for this note. The principal and accrued interest on this note
was paid on December 14, 2015. On December 6, 2015,
the Company entered into a 90-day Promissory Note at an interest rate of 12% per annum. This note is from the unpaid principal
and accrued interest on the promissory notes dated May 27, 2015, July 15, 2015, September 16, 2015, and October 11, 2015. The Company
had paid the note holder $28,223 for principal on these notes. The note is payable within three days of the Company receiving $500,000
or more from its current Private Placement. As an inducement for this promissory note, the Company issued 1,400,000 warrants to
purchase Company common stock at $.80 per share and a risky loan fee of $17,500. The risky loan fee is to be amortized over the
term of the loan. The fair value of the warrants is $2,800. For the year ended December 31, 2015, the Company recorded $715 of
interest expense for this note. On December 11,
2015 the Company entered into a convertible note with Firstfire Global Opportunities Fund, LLC for $275,000 in principal amount
with a 10% original issue discount, and a 5 year warrant to purchase 250,000 shares of common stock of the Company with an exercise
price of $0.80 per share. The note matures on June 2, 2016 and shall carry an interest of 8% per annum on the unpaid balance and
overdue interest or principal balances shall carry an interest of 15% per annum until paid. It is an unsecured note with priority
over existing and future debt. The note is convertible into common stock at the buyers discretion at 75% of the lowest per
share financing transaction following the closing date. nder the terms of the note the Company shall be considered in default if
the Company fails to obtain a listing of its Common Stock on at least one of OTCBB, OTCQB, Nasdaq or NYSE within 90 days of the
note date or fails to maintain the listing of its Common Stock; the Company fails to comply with the reporting requirements of
the 1934 Act and/or ceases to be subject to the reporting requirements of the 1934 Act; the restatement of any financial statements
for any date or period from 2 years prior to the date of the note and until this note is no longer outstanding resulting in a material
adverse effect on the rights of the note holder; the DTC places a chill on any of the Companys securities;
the Companys common stock becomes not eligible for trading through the DTCs FAST Automated Securities Transfer or
Deposit/Withdrawal at Custodian programs; the Company fails to raise at least $1,000,000 in a Primary Offering within 120 days
following the List Date; the Company fails to appoint VStock Transfer LLC as the transfer agent for its common stock within 30
days of Listing Date. For the year ended December 31, 2015, the Company recorded $1,467 of interest expense on this note. From time to time
the Company may become a party to litigation matters involving claims against the Company. Except as may be outlined above, management
believes that there are no current matters that would have a material effect on the Companys financial position or results
of operations.</t>
  </si>
  <si>
    <t>Derivative Valuation</t>
  </si>
  <si>
    <t xml:space="preserve">Note 12. Derivative Valuation The warrants granted
with the $275,000 senior convertible promissory note (the Note) issued on December 7, 2015 (described in Note 7)
have a Most Favored Nation clause resulting in the exercise price of the warrants not being fixed. Therefore, this feature has
been characterized as a derivate liability to be re-measured at the end of every reporting period with the change in value reported
in the statement of operations. At December 31, 2015, the outstanding fair value of the warrants accounted for as a derivative
liability amounted to $2,802. As of December 31, 2015. no gain or loss was recognized in the statement of operations as the change
in valuation from inception was clearly trivial to the financial statements. For purposes of
determining the fair market value of the derivative liability for the warrants, the Company used Black Scholes option valuation
model. The significant assumptions used in the Black Scholes valuation of the derivative are as follows:
Stock price at valuation date $ .10
Exercise price of warrants $ .80
Risk free interest rate 1.67 %
Stock volatility factor 62.82 %
Years to Maturity 5
Expected dividend yield None </t>
  </si>
  <si>
    <t>Supplemental Cash Flow Information</t>
  </si>
  <si>
    <t>Note 13. Supplemental Cash Flow Information During the year ended December 31, 2015,
the Company had the following non-cash investing and financing activities:
● Accrued interest of $3,848 and $3,980 was rolled into short-term notes and convertible debt, respectively.
● $20,000 of short-term notes was transferred to convertible debt.
● Issued 4,121,658 warrants valued at $7,666 as incentive for lenders to enter debt agreements.
● Increased derivative liability and debt discount by $2,802 for warrant issued debt.
● Increased debt discount by $44,189 for the value of the cash conversion feature on debt.
● Increased debt discount by $25,000 for an Original Issue Discount on debt.
● Increased debt discount by $10,000 for debt issuance costs.
● Issued $5,000 of stock as incentive for a lender to enter a debt agreement.
● Agreed to pay $40,125 and $5,000 in risky loan fees on short-term notes and convertible debt, respectively.
● Transferred $6,500 from account payable to short term notes.
● Issued 1,239,538 shares of common stock valued at $433,839 for the extinguishment of $410,917 worth of debt and $22,922 worth of accrued interest.
● Issued 540,000 warrants for services valued at $17,199, of which $599 was recorded as a prepaid and $61,640 was recorded as warrants for services.
● Issued 460,000 shares of common stock valued at $45,540, of which $1,000 was recorded as a prepaid and $45,000 was recorded as stock for services.</t>
  </si>
  <si>
    <t>Segment Reporting</t>
  </si>
  <si>
    <t>Segment Reporting [Abstract]</t>
  </si>
  <si>
    <t>Note 14. Segment Reporting The Company has
one operating segment, which was identified based upon the availability of discrete financial information and the chief operating
decision makers regular review of financial information.</t>
  </si>
  <si>
    <t>Subsequent Events</t>
  </si>
  <si>
    <t>Subsequent Events [Abstract]</t>
  </si>
  <si>
    <t xml:space="preserve">Note 15. Subsequent Events On January 25, 2016,
HJ Associates &amp; Consultants, LLP, doing business as HJ &amp; Associates, LLC (HJ), associated with an asset acquisition
by Haynie &amp; Company, resigned as the independent registered public accounting firm for eWellness Healthcare Corporation (the
Company). On January 26, 2016, the Company engaged Haynie &amp; Company (Haynie), Salt Lake City, Utah,
as its new independent registered public accounting firm. The change of the Companys independent registered public accounting
firm from HJ to Haynie was approved unanimously by our board of directors. On February 26,
2016, the Board of the Directors approved termination with First American Stock Transfer (First American), the transfer
agent for our common stock. On February 29, 2016, we sent a termination notice to First American. On February 26,
2016, the Board of Directors approved engagement with VStock Transfer, LLC (VStock) as new transfer agent for our
common stock, effectively immediately. The common stock records were transferred to VStock on March 9, 2016. On February 29,
2016, a convertible promissory note issued on December 24, 2015, with a principal value of $69,500 plus accrued interest of $10,031
was converted to 227,232 shares of common stock at $.35 per share. On March 18, 2016,
the Board of Directors approved three separate consulting agreements with three separate consulting firms that were signed on
January 20, March 3, and March 11, 2016. The agreements included the issuance authorization of a total 450,000 shares. </t>
  </si>
  <si>
    <t>Summary of Significant Accounting Policies (Policies)</t>
  </si>
  <si>
    <t>Basis of Presentation</t>
  </si>
  <si>
    <t>Basis of Presentation The accompanying
financial statements have been prepared to reflect the financial position, results of operations and cash flows of the Company
and have been prepared in accordance with accounting principles generally accepted in the United States of America (GAAP).</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reported amounts of revenue and expenses during the reporting period. Actual results could differ materially from these good
faith estimates and judgments.</t>
  </si>
  <si>
    <t>Property and Equipment Property and equipment
are recorded at historical cost. Minor additions and renewals are expensed in the year incurred. Major additions and renewals are
capitalized and depreciated over their estimated useful lives. Depreciation is recorded over the estimated useful lives of the
related assets using the straight-line method for financial statement purposes. The Company uses other depreciation methods (generally
accelerated) for tax purposes where appropriate. The estimated useful lives for significant property and equipment categories are
as follows:
Furniture and Fixtures 5-7 Years
Computer Equipment 5-7 Years
Software 3 Years The Company regularly
evaluates whether events or circumstances have occurred that indicate the carrying value of long-lived assets may not be recoverable.
If factors indicate the asset may not be recoverable, we compare the related undiscounted future net cash flows to the carrying
value of the asset to determine if impairment exists. If the expected future net cash flows are less than the carrying value,
an impairment charge is recognized based on the fair value of the asset. For the years ended December 31, 2015 and 2014, there
was no impairment recognized.</t>
  </si>
  <si>
    <t>Intangible Assets The Company accounts
for assets that are not physical in nature as intangible assets. Intangible assets have either an identifiable or indefinite useful
life. Intangible assets with identifiable useful lives are amortized on a straight-line basis over their economic or legal life,
whichever is shorter. Intangible assets with indefinite useful lives are reassessed each year for impairment. If an impairment
has occurred, then a loss is recognized. An impairment loss is determined by subtracting the assets fair value from the
assets book/carrying value.</t>
  </si>
  <si>
    <t>Income Taxes The Company accounts
for income taxes under FASB ASC 740-10-30. Deferred income tax assets and liabilities are determined based upon differences between
the financial reporting and tax basis of assets and liabilities and are measured using the enacted tax rates and laws that will
be in effect when the differences are expected to reverse. Accounting standards require the consideration of a valuation allowance
for deferred tax assets if it is more likely than not that some component or all of the benefits of deferred tax
assets will not</t>
  </si>
  <si>
    <t>Deferred Offering and Acquisition Costs</t>
  </si>
  <si>
    <t>Deferred Offering and Acquisition Costs The Company defers
as other assets the direct incremental costs of raising capital until such time as the offering is completed. At the time of the
completion of the offering, the costs will be charged against the capital raised. Should the offering be terminated, the deferred
offering costs will be charged to operations during the period in which the offering is terminated. Direct acquisition costs will
be expensed as incurred.</t>
  </si>
  <si>
    <t>Fair Value of Financial Instruments</t>
  </si>
  <si>
    <t xml:space="preserve">Fair Value of Financial Instruments The Company complies
with the accounting guidance under Financial Accounting Standards Board (FASB) Accounting Standards Codification
(ASC) 820-10, Fair Value Measurements, The guidance also
establishes a fair value hierarchy for measurements of fair value as follows: Level 1 
quoted market prices in active markets for identical assets or liabilities. Level 2 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As of December 31,
2015, the Company had the following assets and liabilities measured at fair value on a recurring basis.
Total Level 1 Level 2 Level 3
Derivative liability $ 2,802 $ - $ - $ 2,802
Total liabilities measure at fair value $ 2,802 $ - $ - $ 2,802 </t>
  </si>
  <si>
    <t>Cash and Cash Equivalents</t>
  </si>
  <si>
    <t>Cash and Cash Equivalents Cash and cash equivalents
includes all cash deposits and highly liquid financial instruments with an original maturity to the Company of three months or
less.</t>
  </si>
  <si>
    <t>Revenue Recognition</t>
  </si>
  <si>
    <t>Revenue Recognition The Company has
yet to realize revenues from operations. Once the Company has commenced operations, it will recognize revenues when delivery of
goods or completion of services has occurred provided there is persuasive evidence of an agreement, acceptance has been approved
by its customers, the fee is fixed or determinable based on the completion of stated terms and conditions, and collection of any
related receivable is probable.</t>
  </si>
  <si>
    <t>Loss per Common Share</t>
  </si>
  <si>
    <t>Loss per Common Share The Company follows
ASC Topic 260 to account for the loss per share. Basic loss per common share calculations are determined by dividing net loss
by the weighted average number of shares of common stock outstanding during the period. Diluted loss per common share calculations
are determined by dividing net loss by the weighted average number of common shares and dilutive common share equivalents outstanding.
During periods when common stock equivalents, if any, are anti-dilutive they are not considered in the computation. As the Company
has no common stock equivalents and has incurred losses for the period ended December 31, 2015, no dilutive shares are added into
the loss per share calculations.</t>
  </si>
  <si>
    <t>Recent Accounting Pronouncements</t>
  </si>
  <si>
    <t>Recent Accounting Pronouncements From time to time,
new accounting pronouncements are issued by the Financial Accounting Standards Board (FASB) that are adopted by
the Company as of the specified date. As of the period ended December 31, 2015, the Company has elected to the early adoptation
ASU 2015-03 that simplifies the presentation of debt issuance costs. The Company had previously used the methodology in this standard
and have adopted the pronouncement for current and future debt instruments.</t>
  </si>
  <si>
    <t>Summary of Significant Accounting Policies (Tables)</t>
  </si>
  <si>
    <t>Estimated Useful Lives for Significant Property and Equipment</t>
  </si>
  <si>
    <t>The estimated useful
lives for significant property and equipment categories are as follows:
Furniture and Fixtures 5-7 Years
Computer Equipment 5-7 Years
Software 3 Years</t>
  </si>
  <si>
    <t>Summary of Assets and Liabilities Fair Value Recurring Basis</t>
  </si>
  <si>
    <t xml:space="preserve">As of December 31,
2015, the Company had the following assets and liabilities measured at fair value on a recurring basis.
Total Level 1 Level 2 Level 3
Derivative liability $ 2,802 $ - $ - $ 2,802
Total liabilities measure at fair value $ 2,802 $ - $ - $ 2,802 </t>
  </si>
  <si>
    <t>Income Taxes (Tables)</t>
  </si>
  <si>
    <t>Schedule of Deferred Tax Liabilities</t>
  </si>
  <si>
    <t xml:space="preserve">Net deferred tax
liabilities consist of the following components as of December 31, 2015 and 2014:
2015 2014
Deferred tax assets:
NOL Carryover $ 436,300 $ 314,000
Deferred Rent 2,300
Accrued Payroll 237,000 115,200
Contingent Liability - 31,500
Deferred tax liabilities
Depreciation (200 ) (300 )
Valuation allowance (673,100 ) (462,700 )
Net deferred tax asset $ - $ - </t>
  </si>
  <si>
    <t>Schedule of Pretax From Continuing Operations</t>
  </si>
  <si>
    <t xml:space="preserve">The income tax provision
differs from the amount of income tax determined by applying the U.S. federal income tax rate to pretax income from continuing
operations for the years ended December 31, 2015 and 2014 due to the following:
2015 2014
Book Income $ (554.200 ) $ (468,900 )
Depreciation (300 ) (300 )
Contributed Services 136,500 -
Meals &amp; Entertainment 1,300 2,500
Stock for Expense Accounts 21,600 21,000
Contributed Interest Expense 1,400 900
Gain/Loss on settlement of debt through equity 11,100 (400 )
Amortization of debt discount 19,800 -
Accrued Payroll 121,800 115,200
Related Party Interest 1,400 -
Contingent Liability 31,500
Valuation allowance 229,600 298,500
$ - $ - </t>
  </si>
  <si>
    <t>Convertible Notes Payable (Tables)</t>
  </si>
  <si>
    <t>Schedule of Convertible Promissory Note</t>
  </si>
  <si>
    <t xml:space="preserve">The Companys
Consolidated Balance Sheets report the following related to the convertible promissory notes of December 23, 2014:
December 31, 2015
Principal amount $ 72,500
Unamortized debt discount -
Net carrying amount $ 72,500 The Companys
Consolidated Balance Sheets report the following related to the April 9, 2015 convertible promissory notes:
December 31, 2015
Principal amount $ -
Unamortized debt discount -
Net carrying amount $ - The Companys Consolidated Balance Sheets report the following related to the December 7, 2015, convertible promissory note:
December 31, 2015
Principal amount $ 275,000
Unamortized debt discount (37,556 )
Net carrying amount $ 237,444 </t>
  </si>
  <si>
    <t>Equity Transactions (Tables)</t>
  </si>
  <si>
    <t>Schedule of Warrant Activity</t>
  </si>
  <si>
    <t xml:space="preserve">The following is
a summary of the status of all of the Companys warrants as of December 31, 2015 and changes during the period on that end
date:
Weighted
Number of Average
Warrants Exercise Price
Outstanding at January 1, 2014 - $ -
Granted 625,237 $ 0.35
Exercised - $ -
Cancelled - $ -
Outstanding at December 31, 2014 625,237 $ 0.35
Granted 5,121,658 $ 0.63
Exercised - $ -
Cancelled - $ -
Outstanding at December 31, 2015 5,746,895 $ 0.60 </t>
  </si>
  <si>
    <t>Schedule of Valuation Assumptions</t>
  </si>
  <si>
    <t>The significant
assumptions used in the Black Scholes valuation of the date of issuance are as follows:
Stock price on the valuation date $ 0.10
Exercise price of warrants $ .35 and .80
Dividend yield 0.00 %
Years to maturity 2.5  5.0
Risk free rate .75% - 1.93 %
Expected volatility 63% - 88 %</t>
  </si>
  <si>
    <t>Derivative Valuation (Tables)</t>
  </si>
  <si>
    <t>Derivative Valuation Tables</t>
  </si>
  <si>
    <t>Schedule of Assumptions Used Black Scholes Valuation of Derivative</t>
  </si>
  <si>
    <t xml:space="preserve">The significant
assumptions used in the Black Scholes valuation of the derivative are as follows:
Stock price at valuation date $ .10
Exercise price of warrants $ .80
Risk free interest rate 1.67 %
Stock volatility factor 62.82 %
Years to Maturity 5
Expected dividend yield None </t>
  </si>
  <si>
    <t>The Company (Details Narrative) - $ / shares</t>
  </si>
  <si>
    <t>Apr. 30, 2014</t>
  </si>
  <si>
    <t>Apr. 11, 2014</t>
  </si>
  <si>
    <t>Number of shares of common stock outstanding</t>
  </si>
  <si>
    <t>Share Exchange Agreement [Member]</t>
  </si>
  <si>
    <t>Unregistered common stock issued</t>
  </si>
  <si>
    <t>Number of common stock returned to company by the officer</t>
  </si>
  <si>
    <t>Number of shares assigned to shareholders from the holdings of officer</t>
  </si>
  <si>
    <t>Number of shares owned by the shareholders, total</t>
  </si>
  <si>
    <t>Additional number of common shares assigned to other parties</t>
  </si>
  <si>
    <t>Percentage of issued and outstanding common stock own by shareholders of subsidiary</t>
  </si>
  <si>
    <t>76.97%</t>
  </si>
  <si>
    <t>Summary of Significant Accounting Policies (Details Narrative) - USD ($)</t>
  </si>
  <si>
    <t>Impairment charge recognized</t>
  </si>
  <si>
    <t>Summary of Significant Accounting Policies - Estimated Useful Lives for Significant Property and Equipment (Details)</t>
  </si>
  <si>
    <t>Furniture and Fixtures [Member] | Minimum [Member]</t>
  </si>
  <si>
    <t>Estimated useful lives</t>
  </si>
  <si>
    <t>5 years</t>
  </si>
  <si>
    <t>Furniture and Fixtures [Member] | Maximum [Member]</t>
  </si>
  <si>
    <t>7 years</t>
  </si>
  <si>
    <t>Computer Equipment [Member] | Minimum [Member]</t>
  </si>
  <si>
    <t>Computer Equipment [Member] | Maximum [Member]</t>
  </si>
  <si>
    <t>Software [Member]</t>
  </si>
  <si>
    <t>3 years</t>
  </si>
  <si>
    <t>Summary of Significant Accounting Policies - Summary of Assets and Liabilities Fair Value Recurring Basis (Details)</t>
  </si>
  <si>
    <t>Dec. 31, 2015USD ($)</t>
  </si>
  <si>
    <t>Total liabilities measure at fair value</t>
  </si>
  <si>
    <t>Level 1 [Member]</t>
  </si>
  <si>
    <t>Level 2 [Member]</t>
  </si>
  <si>
    <t>Level 3 [Member]</t>
  </si>
  <si>
    <t>Going Concern (Details Narrative) - USD ($)</t>
  </si>
  <si>
    <t>Going Concern Details Narrative</t>
  </si>
  <si>
    <t>Property and Equipment (Details Narrative) - USD ($)</t>
  </si>
  <si>
    <t>Property and equipment</t>
  </si>
  <si>
    <t>Depreciation expense</t>
  </si>
  <si>
    <t>Computer Equipment [Member]</t>
  </si>
  <si>
    <t>Accumulated depreciation</t>
  </si>
  <si>
    <t>Intangible Assets (Details Narrative) - USD ($)</t>
  </si>
  <si>
    <t>Intangible assets</t>
  </si>
  <si>
    <t>Amortization expense</t>
  </si>
  <si>
    <t>SoftwareLlicenseMember</t>
  </si>
  <si>
    <t>Accumulated amortization</t>
  </si>
  <si>
    <t>Income Taxes (Details Narrative) - USD ($)</t>
  </si>
  <si>
    <t>Operating loss carryforwards</t>
  </si>
  <si>
    <t>Operating loss carryforward loss, expiration term</t>
  </si>
  <si>
    <t>2016 through 2035</t>
  </si>
  <si>
    <t>Interest or penalties</t>
  </si>
  <si>
    <t>Unrecognized benefits</t>
  </si>
  <si>
    <t>Income Taxes - Schedule of Deferred Tax Liabilities (Details) - USD ($)</t>
  </si>
  <si>
    <t>NOL carryover</t>
  </si>
  <si>
    <t>Deferred Rent</t>
  </si>
  <si>
    <t>Accrued Payroll</t>
  </si>
  <si>
    <t>Contingent Liability</t>
  </si>
  <si>
    <t>Depreciation</t>
  </si>
  <si>
    <t>Valuation allowance</t>
  </si>
  <si>
    <t>Net deferred tax asset</t>
  </si>
  <si>
    <t>Income Taxes - Schedule of Pretax From Continuing Operations (Details) - USD ($)</t>
  </si>
  <si>
    <t>Book Income</t>
  </si>
  <si>
    <t>Contributed Services</t>
  </si>
  <si>
    <t>Meals &amp; Entertainment</t>
  </si>
  <si>
    <t>Stock for Expense Accounts</t>
  </si>
  <si>
    <t>Contributed Interest Expense</t>
  </si>
  <si>
    <t>Gain/Loss on settlement of debt through equity</t>
  </si>
  <si>
    <t>Amortization of debt discount</t>
  </si>
  <si>
    <t>Related Party Interest</t>
  </si>
  <si>
    <t>Income tax expense benefit</t>
  </si>
  <si>
    <t>Related Party Transactions (Details Narrative) - USD ($)</t>
  </si>
  <si>
    <t>Mar. 16, 2015</t>
  </si>
  <si>
    <t>Sep. 30, 2014</t>
  </si>
  <si>
    <t>Accounts Payable-Related Party</t>
  </si>
  <si>
    <t>Imputed Interest - related party</t>
  </si>
  <si>
    <t>Percentage of interest rate of related party</t>
  </si>
  <si>
    <t>8.00%</t>
  </si>
  <si>
    <t>License fee</t>
  </si>
  <si>
    <t>Percenage of patient insurance reimbursements received</t>
  </si>
  <si>
    <t>75.00%</t>
  </si>
  <si>
    <t>Rent expense</t>
  </si>
  <si>
    <t>Chief Financial Officer [Member]</t>
  </si>
  <si>
    <t>Amount paid by related parties</t>
  </si>
  <si>
    <t>Chief Marketing Officer [Member]</t>
  </si>
  <si>
    <t>Non-Convertible Notes Payable (Details Narrative) - USD ($)</t>
  </si>
  <si>
    <t>Dec. 06, 2015</t>
  </si>
  <si>
    <t>Oct. 11, 2015</t>
  </si>
  <si>
    <t>Oct. 05, 2015</t>
  </si>
  <si>
    <t>Sep. 16, 2015</t>
  </si>
  <si>
    <t>Aug. 26, 2015</t>
  </si>
  <si>
    <t>Jul. 15, 2015</t>
  </si>
  <si>
    <t>May. 30, 2015</t>
  </si>
  <si>
    <t>Apr. 09, 2015</t>
  </si>
  <si>
    <t>Jan. 27, 2015</t>
  </si>
  <si>
    <t>Jan. 24, 2015</t>
  </si>
  <si>
    <t>Promissory note</t>
  </si>
  <si>
    <t>Debt instrumenst interest rate</t>
  </si>
  <si>
    <t>150.00%</t>
  </si>
  <si>
    <t>12.00%</t>
  </si>
  <si>
    <t>Debt instruments maturity date</t>
  </si>
  <si>
    <t>Apr. 23,
		2015</t>
  </si>
  <si>
    <t>Notes payable</t>
  </si>
  <si>
    <t>Accrued interest</t>
  </si>
  <si>
    <t>Debt maturity descriptions</t>
  </si>
  <si>
    <t xml:space="preserve">through March 31, 2015 and future consulting fees due and payable through October 2015 </t>
  </si>
  <si>
    <t>Non convertible debt converted into convertible debt</t>
  </si>
  <si>
    <t>Convertible debt total</t>
  </si>
  <si>
    <t>Interest payable current</t>
  </si>
  <si>
    <t>Non-Convertible Notes Payable [Member]</t>
  </si>
  <si>
    <t>5.00%</t>
  </si>
  <si>
    <t>Dec. 14,
		2015</t>
  </si>
  <si>
    <t>Debt receivable</t>
  </si>
  <si>
    <t>Issuance of warrants to purchase of commn stock</t>
  </si>
  <si>
    <t>Warrants issuance price per share</t>
  </si>
  <si>
    <t>$ .80</t>
  </si>
  <si>
    <t>Fair value of warrants</t>
  </si>
  <si>
    <t>Loans payable risky fee</t>
  </si>
  <si>
    <t>Receiving from private placement</t>
  </si>
  <si>
    <t>Maximum of private placement</t>
  </si>
  <si>
    <t>Payment to note holder</t>
  </si>
  <si>
    <t>Convertible Notes Payable (Details Narrative) - USD ($)</t>
  </si>
  <si>
    <t>Dec. 07, 2015</t>
  </si>
  <si>
    <t>Nov. 11, 2015</t>
  </si>
  <si>
    <t>Oct. 02, 2015</t>
  </si>
  <si>
    <t>Sep. 10, 2015</t>
  </si>
  <si>
    <t>Aug. 20, 2015</t>
  </si>
  <si>
    <t>Aug. 19, 2015</t>
  </si>
  <si>
    <t>May. 20, 2015</t>
  </si>
  <si>
    <t>Apr. 17, 2015</t>
  </si>
  <si>
    <t>Dec. 23, 2014</t>
  </si>
  <si>
    <t>Jul. 14, 2015</t>
  </si>
  <si>
    <t>Interest rate</t>
  </si>
  <si>
    <t>Common stock conversion price per share</t>
  </si>
  <si>
    <t>$ .35</t>
  </si>
  <si>
    <t>Debt instrument accrued interest rate</t>
  </si>
  <si>
    <t>Converted debt into shares amount</t>
  </si>
  <si>
    <t>Warrant [Member]</t>
  </si>
  <si>
    <t>Convertible Notes Payable [Member]</t>
  </si>
  <si>
    <t>Issuance of convertible promissory notes</t>
  </si>
  <si>
    <t>Apr. 30,
		2016</t>
  </si>
  <si>
    <t>Convertible notes payable</t>
  </si>
  <si>
    <t>Redemption right</t>
  </si>
  <si>
    <t>Redemption right: Any time the closing price of the Companys common stock has been at or above $1.50 for 20 consecutive trading days, the Company has the right to redeem all or any part of the principal and accrued interest of the notes, following written notice to the holders of the Notes.</t>
  </si>
  <si>
    <t>Redemption right: Any time the closing price of the Companys common stock has been at or above $1.50 for 20 consecutive trading days, the Company has the right to redeem all or any part of the principal and accrued interest of the notes, following written notice to the holders of the notes.</t>
  </si>
  <si>
    <t>Purchase of common stock purchase price per share</t>
  </si>
  <si>
    <t>Convertible note payable description</t>
  </si>
  <si>
    <t>During the time that any portion of these notes are outstanding, if any Event of Default, as defined in the notes, occurs and such Default is not cured by the Company within sixty (60) days of the occurrence of the Event of Default (the Cure Period), the amount equal to one hundred fifty percent (150%) of the outstanding principal amount of this Note, together with accrued interest and other amounts owing shall become at the holders election, immediately due and payable in cash. The holders at its option have the right, with three (3) business days advance written notice to the Company after the expiration of the Cure Period, to elect to convert the Notes into shares of the Companys common stock pursuant to the Optional Conversion rights disclosed above.</t>
  </si>
  <si>
    <t xml:space="preserve">During the time that any portion of these Notes are outstanding, if any Event of Default, as defined in the notes, occurs and such Default is not cured by the Company within sixty (60) days of the occurrence of the Event of Default (the Cure Period), the amount equal to one hundred fifty percent (150%) of the outstanding principal amount of this Note, together with accrued interest and other amounts owing shall become at the holders election, immediately due and payable in cash. The holders at its option have the right, with three (3) business days advance written notice to the Company after the expiration of the Cure Period, to elect to convert the Notes into shares of the Companys common stock pursuant to the Optional Conversion rights disclosed above. </t>
  </si>
  <si>
    <t>0.00%</t>
  </si>
  <si>
    <t>Percentage of expected borrowing rate</t>
  </si>
  <si>
    <t>18.00%</t>
  </si>
  <si>
    <t>Number of converted commnon stock</t>
  </si>
  <si>
    <t>Beneficial conversion feature</t>
  </si>
  <si>
    <t>Convertible Notes Payable [Member] | Warrant [Member]</t>
  </si>
  <si>
    <t>Purchase of additional shares of common stock</t>
  </si>
  <si>
    <t>Convertible Notes Payable One [Member]</t>
  </si>
  <si>
    <t>Convertible Notes Payables [Member]</t>
  </si>
  <si>
    <t>10.00%</t>
  </si>
  <si>
    <t>Jun. 2,
		2016</t>
  </si>
  <si>
    <t>With three trading days prior written notice of the Company has the right to redeem all the note equal to the sum of 115% of the principal plus accrued and unpaid interest on the principal amount.</t>
  </si>
  <si>
    <t>Purchase of warrants exercised</t>
  </si>
  <si>
    <t>Interest rate maximum</t>
  </si>
  <si>
    <t>15.00%</t>
  </si>
  <si>
    <t>Fail to raise in primary offering</t>
  </si>
  <si>
    <t>Convertible Notes Payable - Schedule of Convertible Promissory Note (Details) - USD ($)</t>
  </si>
  <si>
    <t>Net carrying amount</t>
  </si>
  <si>
    <t>Principal amount</t>
  </si>
  <si>
    <t>Unamortized debt discount</t>
  </si>
  <si>
    <t>Convertible Notes Payable Two [Member]</t>
  </si>
  <si>
    <t>Equity Transactions (Details Narrative) - USD ($)</t>
  </si>
  <si>
    <t>Dec. 17, 2015</t>
  </si>
  <si>
    <t>Feb. 23, 2015</t>
  </si>
  <si>
    <t>Aug. 06, 2015</t>
  </si>
  <si>
    <t>Shares issued during period for consulting services, shares</t>
  </si>
  <si>
    <t>Shares issued during period for consulting services</t>
  </si>
  <si>
    <t>Shares issued during period for conversion of convertible debt, shares</t>
  </si>
  <si>
    <t>Shares issued during period for conversion of convertible debt</t>
  </si>
  <si>
    <t>Stock Option Plan [Member]</t>
  </si>
  <si>
    <t>Number of reserved shares available for grants</t>
  </si>
  <si>
    <t>Percentage of outstanding shares diluted basis</t>
  </si>
  <si>
    <t>2.00%</t>
  </si>
  <si>
    <t>Agreement expiration date</t>
  </si>
  <si>
    <t>Oct. 21,
		2015</t>
  </si>
  <si>
    <t>Amortization over contract expiration date</t>
  </si>
  <si>
    <t>Valuation of stock price per share</t>
  </si>
  <si>
    <t>Warrant One [Member]</t>
  </si>
  <si>
    <t>May 20,
		2016</t>
  </si>
  <si>
    <t>Equity Transactions - Summary of Warrant Activity (Details) - Warrant [Member] - $ / shares</t>
  </si>
  <si>
    <t>Number of Warrants Outstanding, Beginning Balance</t>
  </si>
  <si>
    <t>Number of Warrants Granted</t>
  </si>
  <si>
    <t>Number of Warrants Exercised</t>
  </si>
  <si>
    <t>Number of Warrants Cancelled</t>
  </si>
  <si>
    <t>Number of Warrants outstanding, Ending Balance</t>
  </si>
  <si>
    <t>Weighted Average Exercise Price, Warrants Outstanding, Beginning Balance</t>
  </si>
  <si>
    <t>Weighted Average Exercise Price, Warrants Granted</t>
  </si>
  <si>
    <t>Weighted Average Exercise Price, Warrants Exercised</t>
  </si>
  <si>
    <t>Weighted Average Exercise Price, Warrants Cancelled</t>
  </si>
  <si>
    <t>Weighted Average Exercise Price, Warrants outstanding, Ending Balance</t>
  </si>
  <si>
    <t>Equity Transactions - Schedule of Valuation Assumptions (Details)</t>
  </si>
  <si>
    <t>Dec. 31, 2015$ / shares</t>
  </si>
  <si>
    <t>Stock price on the valuation date</t>
  </si>
  <si>
    <t>Dividend yield</t>
  </si>
  <si>
    <t>Minimum [Member]</t>
  </si>
  <si>
    <t>Exercise price of warrants</t>
  </si>
  <si>
    <t>Years to maturity</t>
  </si>
  <si>
    <t>2 years 6 months</t>
  </si>
  <si>
    <t>Risk free rate</t>
  </si>
  <si>
    <t>Expected volatility</t>
  </si>
  <si>
    <t>63.00%</t>
  </si>
  <si>
    <t>Maximum [Member]</t>
  </si>
  <si>
    <t>1.93%</t>
  </si>
  <si>
    <t>88.00%</t>
  </si>
  <si>
    <t>Commitments, Contingencies (Details Narrative) - USD ($)</t>
  </si>
  <si>
    <t>Dec. 11, 2015</t>
  </si>
  <si>
    <t>Dec. 09, 2015</t>
  </si>
  <si>
    <t>Jul. 02, 2015</t>
  </si>
  <si>
    <t>Apr. 02, 2015</t>
  </si>
  <si>
    <t>Jun. 23, 2014</t>
  </si>
  <si>
    <t>Apr. 30, 2015</t>
  </si>
  <si>
    <t>Feb. 14, 2015</t>
  </si>
  <si>
    <t>Percentage of returned funds</t>
  </si>
  <si>
    <t>90.00%</t>
  </si>
  <si>
    <t>Percentage of funds proceed</t>
  </si>
  <si>
    <t>Percentage of required funds</t>
  </si>
  <si>
    <t>Escrowed funds</t>
  </si>
  <si>
    <t>Proceeds from escrowed funds</t>
  </si>
  <si>
    <t>Return of escrowed funds</t>
  </si>
  <si>
    <t>Extended license fee</t>
  </si>
  <si>
    <t>Negotiated a settlement for cancellation agreement</t>
  </si>
  <si>
    <t>Accured interest</t>
  </si>
  <si>
    <t>Restricted common stock shares</t>
  </si>
  <si>
    <t>Consulting fee</t>
  </si>
  <si>
    <t>Shares issued for services</t>
  </si>
  <si>
    <t>Percentage of insurance reimbursement</t>
  </si>
  <si>
    <t>Share price</t>
  </si>
  <si>
    <t>Officer compenation</t>
  </si>
  <si>
    <t>Promissory Note One [Member]</t>
  </si>
  <si>
    <t>Consideration amount received</t>
  </si>
  <si>
    <t>Risky note fee</t>
  </si>
  <si>
    <t>Promissory Note Two [Member]</t>
  </si>
  <si>
    <t>Paid for principal holders</t>
  </si>
  <si>
    <t>Promissory Note Three [Member]</t>
  </si>
  <si>
    <t>Promissory Note Four [Member]</t>
  </si>
  <si>
    <t>Promissory Note Five [Member]</t>
  </si>
  <si>
    <t>Promissory Note Six [Member]</t>
  </si>
  <si>
    <t>Mavericks Capital Securities Llc [Member]</t>
  </si>
  <si>
    <t>Proceeds from related party</t>
  </si>
  <si>
    <t>Akash Bajaj [Member]</t>
  </si>
  <si>
    <t>Option granted</t>
  </si>
  <si>
    <t>Stock option vest per month</t>
  </si>
  <si>
    <t>Ms Rochelle Pleskow [Member]</t>
  </si>
  <si>
    <t>Consulting Services Agreement [Member] | April 20, 2015 To October 20, 2015 [Member]</t>
  </si>
  <si>
    <t>Common stock purchase of warrants</t>
  </si>
  <si>
    <t>Escrow Trust [Member]</t>
  </si>
  <si>
    <t>Percentage of subscription proceeds</t>
  </si>
  <si>
    <t>Trust account balance</t>
  </si>
  <si>
    <t>MHI Patients [Member]</t>
  </si>
  <si>
    <t>Percentage of billing fee</t>
  </si>
  <si>
    <t>20.00%</t>
  </si>
  <si>
    <t>Bistromatics Corp., [Member]</t>
  </si>
  <si>
    <t>Jan. 31,
		2016</t>
  </si>
  <si>
    <t>Sep. 15,
		2014</t>
  </si>
  <si>
    <t>BMT Inc., [Member]</t>
  </si>
  <si>
    <t>Compensation paid</t>
  </si>
  <si>
    <t>Derivate Valuation (Details Narrative) - USD ($)</t>
  </si>
  <si>
    <t>Derivate Valuation Details Narrative</t>
  </si>
  <si>
    <t>Warrants granted</t>
  </si>
  <si>
    <t>Derivate Valuation - Schedule of Assumptions Used Black Scholes Valuation of Derivative (Details)</t>
  </si>
  <si>
    <t>Stock price at valuation date</t>
  </si>
  <si>
    <t>Risk free interest rate</t>
  </si>
  <si>
    <t>1.67%</t>
  </si>
  <si>
    <t>Stock volatility factor</t>
  </si>
  <si>
    <t>62.82%</t>
  </si>
  <si>
    <t>Years to Maturity</t>
  </si>
  <si>
    <t>Expected dividend yield</t>
  </si>
  <si>
    <t>Supplemental Cash Flow Information (Dedtails Narrative) - USD ($)</t>
  </si>
  <si>
    <t>Proceeds from short-term notes</t>
  </si>
  <si>
    <t>Issuance of warrants</t>
  </si>
  <si>
    <t>Warrants value</t>
  </si>
  <si>
    <t>Increased derivative liability</t>
  </si>
  <si>
    <t>Increased debt discount</t>
  </si>
  <si>
    <t>Debt issuance costs</t>
  </si>
  <si>
    <t>Stock issuance cost</t>
  </si>
  <si>
    <t>Payment of risky loan</t>
  </si>
  <si>
    <t>Risky loan fees</t>
  </si>
  <si>
    <t>Account payable to short term notes</t>
  </si>
  <si>
    <t>Number of common stock shares issued for debt</t>
  </si>
  <si>
    <t>Number of common stock issued for debt</t>
  </si>
  <si>
    <t>Extinguishment debt</t>
  </si>
  <si>
    <t>Issuance of warrants for services</t>
  </si>
  <si>
    <t>Issuance of warrants for services, shares</t>
  </si>
  <si>
    <t>Warrants for services value</t>
  </si>
  <si>
    <t>Prepaid warrants</t>
  </si>
  <si>
    <t>Shares issued for services, shares</t>
  </si>
  <si>
    <t>Short Term Notes [Member]</t>
  </si>
  <si>
    <t>Subsequent Events (Details Narrative) - USD ($)</t>
  </si>
  <si>
    <t>Feb. 26, 2016</t>
  </si>
  <si>
    <t>Mar. 18, 2016</t>
  </si>
  <si>
    <t>Debt conversion amount</t>
  </si>
  <si>
    <t>Common stock shares authorized</t>
  </si>
  <si>
    <t>Subsequent Event [Member]</t>
  </si>
  <si>
    <t>Debt conversion shares issued</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6" r="B5" t="n">
        <v>1550020</v>
      </c>
    </row>
    <row spans="1:4" r="6">
      <c s="4" r="A6" t="s">
        <v>9</v>
      </c>
      <c s="4" r="B6" t="s">
        <v>10</v>
      </c>
    </row>
    <row spans="1:4" r="7">
      <c s="4" r="A7" t="s">
        <v>11</v>
      </c>
      <c s="4" r="B7" t="s">
        <v>12</v>
      </c>
    </row>
    <row spans="1:4" r="8">
      <c s="4" r="A8" t="s">
        <v>13</v>
      </c>
      <c s="4" r="B8" t="s">
        <v>14</v>
      </c>
    </row>
    <row spans="1:4" r="9">
      <c s="4" r="A9" t="s">
        <v>15</v>
      </c>
      <c s="4" r="B9" t="s">
        <v>16</v>
      </c>
    </row>
    <row spans="1:4" r="10">
      <c s="4" r="A10" t="s">
        <v>17</v>
      </c>
      <c s="4" r="B10" t="s">
        <v>18</v>
      </c>
    </row>
    <row spans="1:4" r="11">
      <c s="4" r="A11" t="s">
        <v>19</v>
      </c>
      <c s="4" r="B11" t="s">
        <v>18</v>
      </c>
    </row>
    <row spans="1:4" r="12">
      <c s="4" r="A12" t="s">
        <v>20</v>
      </c>
      <c s="4" r="B12" t="s">
        <v>21</v>
      </c>
    </row>
    <row spans="1:4" r="13">
      <c s="4" r="A13" t="s">
        <v>22</v>
      </c>
      <c s="4" r="B13" t="s">
        <v>23</v>
      </c>
    </row>
    <row spans="1:4" r="14">
      <c s="4" r="A14" t="s">
        <v>24</v>
      </c>
      <c s="7" r="D14" t="n">
        <v>1688100</v>
      </c>
    </row>
    <row spans="1:4" r="15">
      <c s="4" r="A15" t="s">
        <v>25</v>
      </c>
      <c s="6" r="C15" t="n">
        <v>18847770</v>
      </c>
    </row>
    <row spans="1:4" r="16">
      <c s="4" r="A16" t="s">
        <v>26</v>
      </c>
      <c s="4" r="B16" t="s">
        <v>27</v>
      </c>
    </row>
    <row spans="1:4" r="17">
      <c s="4" r="A17" t="s">
        <v>28</v>
      </c>
      <c s="6" r="B17"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s="1" r="A1" t="s">
        <v>162</v>
      </c>
      <c s="2" r="B1" t="s">
        <v>1</v>
      </c>
    </row>
    <row spans="1:2" r="2">
      <c s="2" r="B2" t="s">
        <v>2</v>
      </c>
    </row>
    <row spans="1:2" r="3">
      <c s="3" r="A3" t="s">
        <v>162</v>
      </c>
    </row>
    <row spans="1:2" r="4">
      <c s="4" r="A4" t="s">
        <v>162</v>
      </c>
      <c s="4" r="B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64</v>
      </c>
      <c s="2" r="B1" t="s">
        <v>1</v>
      </c>
    </row>
    <row spans="1:2" r="2">
      <c s="2" r="B2" t="s">
        <v>2</v>
      </c>
    </row>
    <row spans="1:2" r="3">
      <c s="3" r="A3" t="s">
        <v>165</v>
      </c>
    </row>
    <row spans="1:2" r="4">
      <c s="4" r="A4" t="s">
        <v>164</v>
      </c>
      <c s="4" r="B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67</v>
      </c>
      <c s="2" r="B1" t="s">
        <v>1</v>
      </c>
    </row>
    <row spans="1:2" r="2">
      <c s="2" r="B2" t="s">
        <v>2</v>
      </c>
    </row>
    <row spans="1:2" r="3">
      <c s="3" r="A3" t="s">
        <v>168</v>
      </c>
    </row>
    <row spans="1:2" r="4">
      <c s="4" r="A4" t="s">
        <v>167</v>
      </c>
      <c s="4" r="B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70</v>
      </c>
      <c s="2" r="B1" t="s">
        <v>1</v>
      </c>
    </row>
    <row spans="1:2" r="2">
      <c s="2" r="B2" t="s">
        <v>2</v>
      </c>
    </row>
    <row spans="1:2" r="3">
      <c s="3" r="A3" t="s">
        <v>171</v>
      </c>
    </row>
    <row spans="1:2" r="4">
      <c s="4" r="A4" t="s">
        <v>170</v>
      </c>
      <c s="4" r="B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73</v>
      </c>
      <c s="2" r="B1" t="s">
        <v>1</v>
      </c>
    </row>
    <row spans="1:2" r="2">
      <c s="2" r="B2" t="s">
        <v>2</v>
      </c>
    </row>
    <row spans="1:2" r="3">
      <c s="3" r="A3" t="s">
        <v>174</v>
      </c>
    </row>
    <row spans="1:2" r="4">
      <c s="4" r="A4" t="s">
        <v>173</v>
      </c>
      <c s="4" r="B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76</v>
      </c>
      <c s="2" r="B1" t="s">
        <v>1</v>
      </c>
    </row>
    <row spans="1:2" r="2">
      <c s="2" r="B2" t="s">
        <v>2</v>
      </c>
    </row>
    <row spans="1:2" r="3">
      <c s="3" r="A3" t="s">
        <v>177</v>
      </c>
    </row>
    <row spans="1:2" r="4">
      <c s="4" r="A4" t="s">
        <v>176</v>
      </c>
      <c s="4" r="B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79</v>
      </c>
      <c s="2" r="B1" t="s">
        <v>1</v>
      </c>
    </row>
    <row spans="1:2" r="2">
      <c s="2" r="B2" t="s">
        <v>2</v>
      </c>
    </row>
    <row spans="1:2" r="3">
      <c s="3" r="A3" t="s">
        <v>177</v>
      </c>
    </row>
    <row spans="1:2" r="4">
      <c s="4" r="A4" t="s">
        <v>179</v>
      </c>
      <c s="4" r="B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s="1" r="A1" t="s">
        <v>181</v>
      </c>
      <c s="2" r="B1" t="s">
        <v>1</v>
      </c>
    </row>
    <row spans="1:2" r="2">
      <c s="2" r="B2" t="s">
        <v>2</v>
      </c>
    </row>
    <row spans="1:2" r="3">
      <c s="3" r="A3" t="s">
        <v>182</v>
      </c>
    </row>
    <row spans="1:2" r="4">
      <c s="4" r="A4" t="s">
        <v>181</v>
      </c>
      <c s="4" r="B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84</v>
      </c>
      <c s="2" r="B1" t="s">
        <v>1</v>
      </c>
    </row>
    <row spans="1:2" r="2">
      <c s="2" r="B2" t="s">
        <v>2</v>
      </c>
    </row>
    <row spans="1:2" r="3">
      <c s="3" r="A3" t="s">
        <v>185</v>
      </c>
    </row>
    <row spans="1:2" r="4">
      <c s="4" r="A4" t="s">
        <v>184</v>
      </c>
      <c s="4" r="B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187</v>
      </c>
      <c s="2" r="B1" t="s">
        <v>1</v>
      </c>
    </row>
    <row spans="1:2" r="2">
      <c s="2" r="B2" t="s">
        <v>2</v>
      </c>
    </row>
    <row spans="1:2" r="3">
      <c s="3" r="A3" t="s">
        <v>187</v>
      </c>
    </row>
    <row spans="1:2" r="4">
      <c s="4" r="A4" t="s">
        <v>187</v>
      </c>
      <c s="4" r="B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7" r="B3" t="n">
        <v>41951</v>
      </c>
      <c s="7" r="C3" t="n">
        <v>900</v>
      </c>
    </row>
    <row spans="1:3" r="4">
      <c s="4" r="A4" t="s">
        <v>33</v>
      </c>
      <c s="4" r="B4" t="s">
        <v>34</v>
      </c>
      <c s="6" r="C4" t="n">
        <v>7054</v>
      </c>
    </row>
    <row spans="1:3" r="5">
      <c s="4" r="A5" t="s">
        <v>35</v>
      </c>
      <c s="7" r="B5" t="n">
        <v>4053</v>
      </c>
      <c s="6" r="C5" t="n">
        <v>26274</v>
      </c>
    </row>
    <row spans="1:3" r="6">
      <c s="4" r="A6" t="s">
        <v>36</v>
      </c>
      <c s="6" r="B6" t="n">
        <v>46004</v>
      </c>
      <c s="6" r="C6" t="n">
        <v>34228</v>
      </c>
    </row>
    <row spans="1:3" r="7">
      <c s="4" r="A7" t="s">
        <v>37</v>
      </c>
      <c s="6" r="B7" t="n">
        <v>5964</v>
      </c>
      <c s="6" r="C7" t="n">
        <v>3231</v>
      </c>
    </row>
    <row spans="1:3" r="8">
      <c s="4" r="A8" t="s">
        <v>38</v>
      </c>
      <c s="6" r="B8" t="n">
        <v>19862</v>
      </c>
      <c s="6" r="C8" t="n">
        <v>22816</v>
      </c>
    </row>
    <row spans="1:3" r="9">
      <c s="4" r="A9" t="s">
        <v>39</v>
      </c>
      <c s="6" r="B9" t="n">
        <v>71830</v>
      </c>
      <c s="6" r="C9" t="n">
        <v>60275</v>
      </c>
    </row>
    <row spans="1:3" r="10">
      <c s="3" r="A10" t="s">
        <v>40</v>
      </c>
    </row>
    <row spans="1:3" r="11">
      <c s="4" r="A11" t="s">
        <v>41</v>
      </c>
      <c s="6" r="B11" t="n">
        <v>248304</v>
      </c>
      <c s="6" r="C11" t="n">
        <v>174044</v>
      </c>
    </row>
    <row spans="1:3" r="12">
      <c s="4" r="A12" t="s">
        <v>42</v>
      </c>
      <c s="6" r="B12" t="n">
        <v>43717</v>
      </c>
      <c s="6" r="C12" t="n">
        <v>56155</v>
      </c>
    </row>
    <row spans="1:3" r="13">
      <c s="4" r="A13" t="s">
        <v>43</v>
      </c>
      <c s="6" r="B13" t="n">
        <v>33090</v>
      </c>
      <c s="6" r="C13" t="n">
        <v>30181</v>
      </c>
    </row>
    <row spans="1:3" r="14">
      <c s="4" r="A14" t="s">
        <v>44</v>
      </c>
      <c s="6" r="B14" t="n">
        <v>677000</v>
      </c>
      <c s="6" r="C14" t="n">
        <v>329000</v>
      </c>
    </row>
    <row spans="1:3" r="15">
      <c s="4" r="A15" t="s">
        <v>45</v>
      </c>
      <c s="6" r="B15" t="n">
        <v>90000</v>
      </c>
      <c s="7" r="C15" t="n">
        <v>90000</v>
      </c>
    </row>
    <row spans="1:3" r="16">
      <c s="4" r="A16" t="s">
        <v>46</v>
      </c>
      <c s="6" r="B16" t="n">
        <v>71605</v>
      </c>
      <c s="4" r="C16" t="s">
        <v>34</v>
      </c>
    </row>
    <row spans="1:3" r="17">
      <c s="4" r="A17" t="s">
        <v>47</v>
      </c>
      <c s="6" r="B17" t="n">
        <v>2802</v>
      </c>
      <c s="4" r="C17" t="s">
        <v>34</v>
      </c>
    </row>
    <row spans="1:3" r="18">
      <c s="4" r="A18" t="s">
        <v>48</v>
      </c>
      <c s="6" r="B18" t="n">
        <v>309945</v>
      </c>
      <c s="7" r="C18" t="n">
        <v>178433</v>
      </c>
    </row>
    <row spans="1:3" r="19">
      <c s="4" r="A19" t="s">
        <v>49</v>
      </c>
      <c s="6" r="B19" t="n">
        <v>1476463</v>
      </c>
      <c s="6" r="C19" t="n">
        <v>857813</v>
      </c>
    </row>
    <row spans="1:3" r="20">
      <c s="4" r="A20" t="s">
        <v>50</v>
      </c>
      <c s="7" r="B20" t="n">
        <v>1476463</v>
      </c>
      <c s="7" r="C20" t="n">
        <v>857813</v>
      </c>
    </row>
    <row spans="1:3" r="21">
      <c s="3" r="A21" t="s">
        <v>51</v>
      </c>
    </row>
    <row spans="1:3" r="22">
      <c s="4" r="A22" t="s">
        <v>52</v>
      </c>
      <c s="4" r="B22" t="s">
        <v>34</v>
      </c>
      <c s="4" r="C22" t="s">
        <v>34</v>
      </c>
    </row>
    <row spans="1:3" r="23">
      <c s="4" r="A23" t="s">
        <v>53</v>
      </c>
      <c s="7" r="B23" t="n">
        <v>18171</v>
      </c>
      <c s="7" r="C23" t="n">
        <v>16421</v>
      </c>
    </row>
    <row spans="1:3" r="24">
      <c s="4" r="A24" t="s">
        <v>54</v>
      </c>
      <c s="6" r="B24" t="n">
        <v>2033383</v>
      </c>
      <c s="6" r="C24" t="n">
        <v>1087320</v>
      </c>
    </row>
    <row spans="1:3" r="25">
      <c s="4" r="A25" t="s">
        <v>55</v>
      </c>
      <c s="6" r="B25" t="n">
        <v>-3456187</v>
      </c>
      <c s="6" r="C25" t="n">
        <v>-1901279</v>
      </c>
    </row>
    <row spans="1:3" r="26">
      <c s="4" r="A26" t="s">
        <v>56</v>
      </c>
      <c s="6" r="B26" t="n">
        <v>-1404633</v>
      </c>
      <c s="6" r="C26" t="n">
        <v>-797538</v>
      </c>
    </row>
    <row spans="1:3" r="27">
      <c s="4" r="A27" t="s">
        <v>57</v>
      </c>
      <c s="7" r="B27" t="n">
        <v>71830</v>
      </c>
      <c s="7" r="C27" t="n">
        <v>6027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89</v>
      </c>
      <c s="2" r="B1" t="s">
        <v>1</v>
      </c>
    </row>
    <row spans="1:2" r="2">
      <c s="2" r="B2" t="s">
        <v>2</v>
      </c>
    </row>
    <row spans="1:2" r="3">
      <c s="3" r="A3" t="s">
        <v>152</v>
      </c>
    </row>
    <row spans="1:2" r="4">
      <c s="4" r="A4" t="s">
        <v>189</v>
      </c>
      <c s="4" r="B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91</v>
      </c>
      <c s="2" r="B1" t="s">
        <v>1</v>
      </c>
    </row>
    <row spans="1:2" r="2">
      <c s="2" r="B2" t="s">
        <v>2</v>
      </c>
    </row>
    <row spans="1:2" r="3">
      <c s="3" r="A3" t="s">
        <v>192</v>
      </c>
    </row>
    <row spans="1:2" r="4">
      <c s="4" r="A4" t="s">
        <v>191</v>
      </c>
      <c s="4" r="B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94</v>
      </c>
      <c s="2" r="B1" t="s">
        <v>1</v>
      </c>
    </row>
    <row spans="1:2" r="2">
      <c s="2" r="B2" t="s">
        <v>2</v>
      </c>
    </row>
    <row spans="1:2" r="3">
      <c s="3" r="A3" t="s">
        <v>195</v>
      </c>
    </row>
    <row spans="1:2" r="4">
      <c s="4" r="A4" t="s">
        <v>194</v>
      </c>
      <c s="4" r="B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4"/>
    <col customWidth="1" max="2" min="2" width="80"/>
  </cols>
  <sheetData>
    <row spans="1:2" r="1">
      <c s="1" r="A1" t="s">
        <v>197</v>
      </c>
      <c s="2" r="B1" t="s">
        <v>1</v>
      </c>
    </row>
    <row spans="1:2" r="2">
      <c s="2" r="B2" t="s">
        <v>2</v>
      </c>
    </row>
    <row spans="1:2" r="3">
      <c s="3" r="A3" t="s">
        <v>160</v>
      </c>
    </row>
    <row spans="1:2" r="4">
      <c s="4" r="A4" t="s">
        <v>198</v>
      </c>
      <c s="4" r="B4" t="s">
        <v>199</v>
      </c>
    </row>
    <row spans="1:2" r="5">
      <c s="4" r="A5" t="s">
        <v>200</v>
      </c>
      <c s="4" r="B5" t="s">
        <v>201</v>
      </c>
    </row>
    <row spans="1:2" r="6">
      <c s="4" r="A6" t="s">
        <v>164</v>
      </c>
      <c s="4" r="B6" t="s">
        <v>202</v>
      </c>
    </row>
    <row spans="1:2" r="7">
      <c s="4" r="A7" t="s">
        <v>167</v>
      </c>
      <c s="4" r="B7" t="s">
        <v>203</v>
      </c>
    </row>
    <row spans="1:2" r="8">
      <c s="4" r="A8" t="s">
        <v>170</v>
      </c>
      <c s="4" r="B8" t="s">
        <v>204</v>
      </c>
    </row>
    <row spans="1:2" r="9">
      <c s="4" r="A9" t="s">
        <v>205</v>
      </c>
      <c s="4" r="B9" t="s">
        <v>206</v>
      </c>
    </row>
    <row spans="1:2" r="10">
      <c s="4" r="A10" t="s">
        <v>207</v>
      </c>
      <c s="4" r="B10" t="s">
        <v>208</v>
      </c>
    </row>
    <row spans="1:2" r="11">
      <c s="4" r="A11" t="s">
        <v>209</v>
      </c>
      <c s="4" r="B11" t="s">
        <v>210</v>
      </c>
    </row>
    <row spans="1:2" r="12">
      <c s="4" r="A12" t="s">
        <v>211</v>
      </c>
      <c s="4" r="B12" t="s">
        <v>212</v>
      </c>
    </row>
    <row spans="1:2" r="13">
      <c s="4" r="A13" t="s">
        <v>213</v>
      </c>
      <c s="4" r="B13" t="s">
        <v>214</v>
      </c>
    </row>
    <row spans="1:2" r="14">
      <c s="4" r="A14" t="s">
        <v>215</v>
      </c>
      <c s="4" r="B1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spans="1:2" r="1">
      <c s="1" r="A1" t="s">
        <v>217</v>
      </c>
      <c s="2" r="B1" t="s">
        <v>1</v>
      </c>
    </row>
    <row spans="1:2" r="2">
      <c s="2" r="B2" t="s">
        <v>2</v>
      </c>
    </row>
    <row spans="1:2" r="3">
      <c s="3" r="A3" t="s">
        <v>165</v>
      </c>
    </row>
    <row spans="1:2" r="4">
      <c s="4" r="A4" t="s">
        <v>218</v>
      </c>
      <c s="4" r="B4" t="s">
        <v>219</v>
      </c>
    </row>
    <row spans="1:2" r="5">
      <c s="4" r="A5" t="s">
        <v>220</v>
      </c>
      <c s="4" r="B5"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spans="1:2" r="1">
      <c s="1" r="A1" t="s">
        <v>222</v>
      </c>
      <c s="2" r="B1" t="s">
        <v>1</v>
      </c>
    </row>
    <row spans="1:2" r="2">
      <c s="2" r="B2" t="s">
        <v>2</v>
      </c>
    </row>
    <row spans="1:2" r="3">
      <c s="3" r="A3" t="s">
        <v>171</v>
      </c>
    </row>
    <row spans="1:2" r="4">
      <c s="4" r="A4" t="s">
        <v>223</v>
      </c>
      <c s="4" r="B4" t="s">
        <v>224</v>
      </c>
    </row>
    <row spans="1:2" r="5">
      <c s="4" r="A5" t="s">
        <v>225</v>
      </c>
      <c s="4" r="B5"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227</v>
      </c>
      <c s="2" r="B1" t="s">
        <v>1</v>
      </c>
    </row>
    <row spans="1:2" r="2">
      <c s="2" r="B2" t="s">
        <v>2</v>
      </c>
    </row>
    <row spans="1:2" r="3">
      <c s="3" r="A3" t="s">
        <v>177</v>
      </c>
    </row>
    <row spans="1:2" r="4">
      <c s="4" r="A4" t="s">
        <v>228</v>
      </c>
      <c s="4" r="B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spans="1:2" r="1">
      <c s="1" r="A1" t="s">
        <v>230</v>
      </c>
      <c s="2" r="B1" t="s">
        <v>1</v>
      </c>
    </row>
    <row spans="1:2" r="2">
      <c s="2" r="B2" t="s">
        <v>2</v>
      </c>
    </row>
    <row spans="1:2" r="3">
      <c s="3" r="A3" t="s">
        <v>182</v>
      </c>
    </row>
    <row spans="1:2" r="4">
      <c s="4" r="A4" t="s">
        <v>231</v>
      </c>
      <c s="4" r="B4" t="s">
        <v>232</v>
      </c>
    </row>
    <row spans="1:2" r="5">
      <c s="4" r="A5" t="s">
        <v>233</v>
      </c>
      <c s="4" r="B5"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s="1" r="A1" t="s">
        <v>235</v>
      </c>
      <c s="2" r="B1" t="s">
        <v>1</v>
      </c>
    </row>
    <row spans="1:2" r="2">
      <c s="2" r="B2" t="s">
        <v>2</v>
      </c>
    </row>
    <row spans="1:2" r="3">
      <c s="3" r="A3" t="s">
        <v>236</v>
      </c>
    </row>
    <row spans="1:2" r="4">
      <c s="4" r="A4" t="s">
        <v>237</v>
      </c>
      <c s="4" r="B4"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239</v>
      </c>
      <c s="2" r="B1" t="s">
        <v>240</v>
      </c>
      <c s="2" r="C1" t="s">
        <v>241</v>
      </c>
      <c s="2" r="D1" t="s">
        <v>2</v>
      </c>
      <c s="2" r="E1" t="s">
        <v>30</v>
      </c>
    </row>
    <row spans="1:5" r="2">
      <c s="4" r="A2" t="s">
        <v>66</v>
      </c>
      <c s="8" r="D2" t="n">
        <v>0.001</v>
      </c>
      <c s="8" r="E2" t="n">
        <v>0.001</v>
      </c>
    </row>
    <row spans="1:5" r="3">
      <c s="4" r="A3" t="s">
        <v>242</v>
      </c>
      <c s="6" r="D3" t="n">
        <v>15200000</v>
      </c>
    </row>
    <row spans="1:5" r="4">
      <c s="4" r="A4" t="s">
        <v>243</v>
      </c>
    </row>
    <row spans="1:5" r="5">
      <c s="4" r="A5" t="s">
        <v>244</v>
      </c>
      <c s="6" r="C5" t="n">
        <v>9200000</v>
      </c>
    </row>
    <row spans="1:5" r="6">
      <c s="4" r="A6" t="s">
        <v>66</v>
      </c>
      <c s="8" r="C6" t="n">
        <v>0.001</v>
      </c>
    </row>
    <row spans="1:5" r="7">
      <c s="4" r="A7" t="s">
        <v>245</v>
      </c>
      <c s="6" r="C7" t="n">
        <v>5000000</v>
      </c>
    </row>
    <row spans="1:5" r="8">
      <c s="4" r="A8" t="s">
        <v>246</v>
      </c>
      <c s="6" r="C8" t="n">
        <v>2500000</v>
      </c>
    </row>
    <row spans="1:5" r="9">
      <c s="4" r="A9" t="s">
        <v>247</v>
      </c>
      <c s="6" r="C9" t="n">
        <v>11700000</v>
      </c>
    </row>
    <row spans="1:5" r="10">
      <c s="4" r="A10" t="s">
        <v>248</v>
      </c>
      <c s="6" r="C10" t="n">
        <v>2100000</v>
      </c>
    </row>
    <row spans="1:5" r="11">
      <c s="4" r="A11" t="s">
        <v>249</v>
      </c>
      <c s="4" r="B11" t="s">
        <v>25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s="1" r="A1" t="s">
        <v>58</v>
      </c>
      <c s="2" r="B1" t="s">
        <v>2</v>
      </c>
      <c s="2" r="C1" t="s">
        <v>30</v>
      </c>
    </row>
    <row spans="1:3" r="2">
      <c s="3" r="A2" t="s">
        <v>59</v>
      </c>
    </row>
    <row spans="1:3" r="3">
      <c s="4" r="A3" t="s">
        <v>60</v>
      </c>
      <c s="6" r="B3" t="n">
        <v>10000000</v>
      </c>
      <c s="6" r="C3" t="n">
        <v>10000000</v>
      </c>
    </row>
    <row spans="1:3" r="4">
      <c s="4" r="A4" t="s">
        <v>61</v>
      </c>
      <c s="4" r="B4" t="s">
        <v>62</v>
      </c>
      <c s="4" r="C4" t="s">
        <v>62</v>
      </c>
    </row>
    <row spans="1:3" r="5">
      <c s="4" r="A5" t="s">
        <v>63</v>
      </c>
      <c s="6" r="B5" t="n">
        <v>0</v>
      </c>
      <c s="6" r="C5" t="n">
        <v>0</v>
      </c>
    </row>
    <row spans="1:3" r="6">
      <c s="4" r="A6" t="s">
        <v>64</v>
      </c>
      <c s="6" r="B6" t="n">
        <v>0</v>
      </c>
      <c s="6" r="C6" t="n">
        <v>0</v>
      </c>
    </row>
    <row spans="1:3" r="7">
      <c s="4" r="A7" t="s">
        <v>65</v>
      </c>
      <c s="6" r="B7" t="n">
        <v>100000000</v>
      </c>
      <c s="6" r="C7" t="n">
        <v>100000000</v>
      </c>
    </row>
    <row spans="1:3" r="8">
      <c s="4" r="A8" t="s">
        <v>66</v>
      </c>
      <c s="8" r="B8" t="n">
        <v>0.001</v>
      </c>
      <c s="8" r="C8" t="n">
        <v>0.001</v>
      </c>
    </row>
    <row spans="1:3" r="9">
      <c s="4" r="A9" t="s">
        <v>67</v>
      </c>
      <c s="6" r="B9" t="n">
        <v>18170538</v>
      </c>
      <c s="6" r="C9" t="n">
        <v>16421000</v>
      </c>
    </row>
    <row spans="1:3" r="10">
      <c s="4" r="A10" t="s">
        <v>68</v>
      </c>
      <c s="6" r="B10" t="n">
        <v>18170538</v>
      </c>
      <c s="6" r="C10" t="n">
        <v>16421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3"/>
    <col customWidth="1" max="2" min="2" width="16"/>
    <col customWidth="1" max="3" min="3" width="14"/>
  </cols>
  <sheetData>
    <row spans="1:3" r="1">
      <c s="1" r="A1" t="s">
        <v>251</v>
      </c>
      <c s="2" r="B1" t="s">
        <v>1</v>
      </c>
    </row>
    <row spans="1:3" r="2">
      <c s="2" r="B2" t="s">
        <v>2</v>
      </c>
      <c s="2" r="C2" t="s">
        <v>30</v>
      </c>
    </row>
    <row spans="1:3" r="3">
      <c s="3" r="A3" t="s">
        <v>160</v>
      </c>
    </row>
    <row spans="1:3" r="4">
      <c s="4" r="A4" t="s">
        <v>252</v>
      </c>
      <c s="4" r="B4" t="s">
        <v>34</v>
      </c>
      <c s="4" r="C4" t="s">
        <v>34</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16"/>
  </cols>
  <sheetData>
    <row spans="1:2" r="1">
      <c s="1" r="A1" t="s">
        <v>253</v>
      </c>
      <c s="2" r="B1" t="s">
        <v>1</v>
      </c>
    </row>
    <row spans="1:2" r="2">
      <c s="2" r="B2" t="s">
        <v>2</v>
      </c>
    </row>
    <row spans="1:2" r="3">
      <c s="4" r="A3" t="s">
        <v>254</v>
      </c>
    </row>
    <row spans="1:2" r="4">
      <c s="4" r="A4" t="s">
        <v>255</v>
      </c>
      <c s="4" r="B4" t="s">
        <v>256</v>
      </c>
    </row>
    <row spans="1:2" r="5">
      <c s="4" r="A5" t="s">
        <v>257</v>
      </c>
    </row>
    <row spans="1:2" r="6">
      <c s="4" r="A6" t="s">
        <v>255</v>
      </c>
      <c s="4" r="B6" t="s">
        <v>258</v>
      </c>
    </row>
    <row spans="1:2" r="7">
      <c s="4" r="A7" t="s">
        <v>259</v>
      </c>
    </row>
    <row spans="1:2" r="8">
      <c s="4" r="A8" t="s">
        <v>255</v>
      </c>
      <c s="4" r="B8" t="s">
        <v>256</v>
      </c>
    </row>
    <row spans="1:2" r="9">
      <c s="4" r="A9" t="s">
        <v>260</v>
      </c>
    </row>
    <row spans="1:2" r="10">
      <c s="4" r="A10" t="s">
        <v>255</v>
      </c>
      <c s="4" r="B10" t="s">
        <v>258</v>
      </c>
    </row>
    <row spans="1:2" r="11">
      <c s="4" r="A11" t="s">
        <v>261</v>
      </c>
    </row>
    <row spans="1:2" r="12">
      <c s="4" r="A12" t="s">
        <v>255</v>
      </c>
      <c s="4" r="B12" t="s">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s="1" r="A1" t="s">
        <v>263</v>
      </c>
      <c s="2" r="B1" t="s">
        <v>264</v>
      </c>
    </row>
    <row spans="1:2" r="2">
      <c s="4" r="A2" t="s">
        <v>47</v>
      </c>
      <c s="7" r="B2" t="n">
        <v>2802</v>
      </c>
    </row>
    <row spans="1:2" r="3">
      <c s="4" r="A3" t="s">
        <v>265</v>
      </c>
      <c s="7" r="B3" t="n">
        <v>2802</v>
      </c>
    </row>
    <row spans="1:2" r="4">
      <c s="4" r="A4" t="s">
        <v>266</v>
      </c>
    </row>
    <row spans="1:2" r="5">
      <c s="4" r="A5" t="s">
        <v>47</v>
      </c>
      <c s="4" r="B5" t="s">
        <v>34</v>
      </c>
    </row>
    <row spans="1:2" r="6">
      <c s="4" r="A6" t="s">
        <v>265</v>
      </c>
      <c s="4" r="B6" t="s">
        <v>34</v>
      </c>
    </row>
    <row spans="1:2" r="7">
      <c s="4" r="A7" t="s">
        <v>267</v>
      </c>
    </row>
    <row spans="1:2" r="8">
      <c s="4" r="A8" t="s">
        <v>47</v>
      </c>
      <c s="4" r="B8" t="s">
        <v>34</v>
      </c>
    </row>
    <row spans="1:2" r="9">
      <c s="4" r="A9" t="s">
        <v>265</v>
      </c>
      <c s="4" r="B9" t="s">
        <v>34</v>
      </c>
    </row>
    <row spans="1:2" r="10">
      <c s="4" r="A10" t="s">
        <v>268</v>
      </c>
    </row>
    <row spans="1:2" r="11">
      <c s="4" r="A11" t="s">
        <v>47</v>
      </c>
      <c s="7" r="B11" t="n">
        <v>2802</v>
      </c>
    </row>
    <row spans="1:2" r="12">
      <c s="4" r="A12" t="s">
        <v>265</v>
      </c>
      <c s="7" r="B12" t="n">
        <v>280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s="1" r="A1" t="s">
        <v>269</v>
      </c>
      <c s="2" r="B1" t="s">
        <v>2</v>
      </c>
      <c s="2" r="C1" t="s">
        <v>30</v>
      </c>
    </row>
    <row spans="1:3" r="2">
      <c s="3" r="A2" t="s">
        <v>270</v>
      </c>
    </row>
    <row spans="1:3" r="3">
      <c s="4" r="A3" t="s">
        <v>55</v>
      </c>
      <c s="7" r="B3" t="n">
        <v>3456187</v>
      </c>
      <c s="7" r="C3" t="n">
        <v>1901279</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3"/>
    <col customWidth="1" max="2" min="2" width="16"/>
    <col customWidth="1" max="3" min="3" width="14"/>
  </cols>
  <sheetData>
    <row spans="1:3" r="1">
      <c s="1" r="A1" t="s">
        <v>271</v>
      </c>
      <c s="2" r="B1" t="s">
        <v>1</v>
      </c>
    </row>
    <row spans="1:3" r="2">
      <c s="2" r="B2" t="s">
        <v>2</v>
      </c>
      <c s="2" r="C2" t="s">
        <v>30</v>
      </c>
    </row>
    <row spans="1:3" r="3">
      <c s="4" r="A3" t="s">
        <v>272</v>
      </c>
      <c s="7" r="B3" t="n">
        <v>5964</v>
      </c>
      <c s="7" r="C3" t="n">
        <v>3231</v>
      </c>
    </row>
    <row spans="1:3" r="4">
      <c s="4" r="A4" t="s">
        <v>273</v>
      </c>
      <c s="6" r="B4" t="n">
        <v>1474</v>
      </c>
      <c s="6" r="C4" t="n">
        <v>843</v>
      </c>
    </row>
    <row spans="1:3" r="5">
      <c s="4" r="A5" t="s">
        <v>274</v>
      </c>
    </row>
    <row spans="1:3" r="6">
      <c s="4" r="A6" t="s">
        <v>272</v>
      </c>
      <c s="6" r="B6" t="n">
        <v>8421</v>
      </c>
      <c s="6" r="C6" t="n">
        <v>4214</v>
      </c>
    </row>
    <row spans="1:3" r="7">
      <c s="4" r="A7" t="s">
        <v>275</v>
      </c>
      <c s="7" r="B7" t="n">
        <v>2457</v>
      </c>
      <c s="7" r="C7" t="n">
        <v>98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8"/>
    <col customWidth="1" max="2" min="2" width="16"/>
    <col customWidth="1" max="3" min="3" width="14"/>
  </cols>
  <sheetData>
    <row spans="1:3" r="1">
      <c s="1" r="A1" t="s">
        <v>276</v>
      </c>
      <c s="2" r="B1" t="s">
        <v>1</v>
      </c>
    </row>
    <row spans="1:3" r="2">
      <c s="2" r="B2" t="s">
        <v>2</v>
      </c>
      <c s="2" r="C2" t="s">
        <v>30</v>
      </c>
    </row>
    <row spans="1:3" r="3">
      <c s="4" r="A3" t="s">
        <v>277</v>
      </c>
      <c s="7" r="B3" t="n">
        <v>19862</v>
      </c>
      <c s="7" r="C3" t="n">
        <v>22816</v>
      </c>
    </row>
    <row spans="1:3" r="4">
      <c s="4" r="A4" t="s">
        <v>278</v>
      </c>
      <c s="6" r="B4" t="n">
        <v>2954</v>
      </c>
      <c s="6" r="C4" t="n">
        <v>1954</v>
      </c>
    </row>
    <row spans="1:3" r="5">
      <c s="4" r="A5" t="s">
        <v>279</v>
      </c>
    </row>
    <row spans="1:3" r="6">
      <c s="4" r="A6" t="s">
        <v>277</v>
      </c>
      <c s="6" r="B6" t="n">
        <v>24770</v>
      </c>
      <c s="6" r="C6" t="n">
        <v>24770</v>
      </c>
    </row>
    <row spans="1:3" r="7">
      <c s="4" r="A7" t="s">
        <v>280</v>
      </c>
      <c s="7" r="B7" t="n">
        <v>4908</v>
      </c>
      <c s="7" r="C7" t="n">
        <v>195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0"/>
    <col customWidth="1" max="2" min="2" width="18"/>
    <col customWidth="1" max="3" min="3" width="14"/>
  </cols>
  <sheetData>
    <row spans="1:3" r="1">
      <c s="1" r="A1" t="s">
        <v>281</v>
      </c>
      <c s="2" r="B1" t="s">
        <v>1</v>
      </c>
    </row>
    <row spans="1:3" r="2">
      <c s="2" r="B2" t="s">
        <v>2</v>
      </c>
      <c s="2" r="C2" t="s">
        <v>30</v>
      </c>
    </row>
    <row spans="1:3" r="3">
      <c s="3" r="A3" t="s">
        <v>171</v>
      </c>
    </row>
    <row spans="1:3" r="4">
      <c s="4" r="A4" t="s">
        <v>282</v>
      </c>
      <c s="7" r="C4" t="n">
        <v>1247000</v>
      </c>
    </row>
    <row spans="1:3" r="5">
      <c s="4" r="A5" t="s">
        <v>283</v>
      </c>
      <c s="4" r="B5" t="s">
        <v>284</v>
      </c>
    </row>
    <row spans="1:3" r="6">
      <c s="4" r="A6" t="s">
        <v>285</v>
      </c>
      <c s="4" r="B6" t="s">
        <v>34</v>
      </c>
      <c s="4" r="C6" t="s">
        <v>34</v>
      </c>
    </row>
    <row spans="1:3" r="7">
      <c s="4" r="A7" t="s">
        <v>286</v>
      </c>
      <c s="4" r="B7" t="s">
        <v>34</v>
      </c>
      <c s="4" r="C7" t="s">
        <v>3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s="1" r="A1" t="s">
        <v>287</v>
      </c>
      <c s="2" r="B1" t="s">
        <v>2</v>
      </c>
      <c s="2" r="C1" t="s">
        <v>30</v>
      </c>
    </row>
    <row spans="1:3" r="2">
      <c s="3" r="A2" t="s">
        <v>171</v>
      </c>
    </row>
    <row spans="1:3" r="3">
      <c s="4" r="A3" t="s">
        <v>288</v>
      </c>
      <c s="7" r="B3" t="n">
        <v>436300</v>
      </c>
      <c s="7" r="C3" t="n">
        <v>314000</v>
      </c>
    </row>
    <row spans="1:3" r="4">
      <c s="4" r="A4" t="s">
        <v>289</v>
      </c>
      <c s="6" r="C4" t="n">
        <v>2300</v>
      </c>
    </row>
    <row spans="1:3" r="5">
      <c s="4" r="A5" t="s">
        <v>290</v>
      </c>
      <c s="7" r="B5" t="n">
        <v>237000</v>
      </c>
      <c s="6" r="C5" t="n">
        <v>115200</v>
      </c>
    </row>
    <row spans="1:3" r="6">
      <c s="4" r="A6" t="s">
        <v>291</v>
      </c>
      <c s="4" r="B6" t="s">
        <v>34</v>
      </c>
      <c s="6" r="C6" t="n">
        <v>31500</v>
      </c>
    </row>
    <row spans="1:3" r="7">
      <c s="4" r="A7" t="s">
        <v>292</v>
      </c>
      <c s="7" r="B7" t="n">
        <v>-200</v>
      </c>
      <c s="6" r="C7" t="n">
        <v>-300</v>
      </c>
    </row>
    <row spans="1:3" r="8">
      <c s="4" r="A8" t="s">
        <v>293</v>
      </c>
      <c s="7" r="B8" t="n">
        <v>-673100</v>
      </c>
      <c s="7" r="C8" t="n">
        <v>-462700</v>
      </c>
    </row>
    <row spans="1:3" r="9">
      <c s="4" r="A9" t="s">
        <v>294</v>
      </c>
      <c s="4" r="B9" t="s">
        <v>34</v>
      </c>
      <c s="4" r="C9" t="s">
        <v>3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295</v>
      </c>
      <c s="2" r="B1" t="s">
        <v>1</v>
      </c>
    </row>
    <row spans="1:3" r="2">
      <c s="2" r="B2" t="s">
        <v>2</v>
      </c>
      <c s="2" r="C2" t="s">
        <v>30</v>
      </c>
    </row>
    <row spans="1:3" r="3">
      <c s="3" r="A3" t="s">
        <v>171</v>
      </c>
    </row>
    <row spans="1:3" r="4">
      <c s="4" r="A4" t="s">
        <v>296</v>
      </c>
      <c s="7" r="B4" t="n">
        <v>-554200</v>
      </c>
      <c s="7" r="C4" t="n">
        <v>-468900</v>
      </c>
    </row>
    <row spans="1:3" r="5">
      <c s="4" r="A5" t="s">
        <v>292</v>
      </c>
      <c s="6" r="B5" t="n">
        <v>-300</v>
      </c>
      <c s="7" r="C5" t="n">
        <v>-300</v>
      </c>
    </row>
    <row spans="1:3" r="6">
      <c s="4" r="A6" t="s">
        <v>297</v>
      </c>
      <c s="6" r="B6" t="n">
        <v>136500</v>
      </c>
      <c s="4" r="C6" t="s">
        <v>34</v>
      </c>
    </row>
    <row spans="1:3" r="7">
      <c s="4" r="A7" t="s">
        <v>298</v>
      </c>
      <c s="6" r="B7" t="n">
        <v>1300</v>
      </c>
      <c s="7" r="C7" t="n">
        <v>2500</v>
      </c>
    </row>
    <row spans="1:3" r="8">
      <c s="4" r="A8" t="s">
        <v>299</v>
      </c>
      <c s="6" r="B8" t="n">
        <v>21600</v>
      </c>
      <c s="6" r="C8" t="n">
        <v>21000</v>
      </c>
    </row>
    <row spans="1:3" r="9">
      <c s="4" r="A9" t="s">
        <v>300</v>
      </c>
      <c s="6" r="B9" t="n">
        <v>1400</v>
      </c>
      <c s="6" r="C9" t="n">
        <v>900</v>
      </c>
    </row>
    <row spans="1:3" r="10">
      <c s="4" r="A10" t="s">
        <v>301</v>
      </c>
      <c s="6" r="B10" t="n">
        <v>11100</v>
      </c>
      <c s="7" r="C10" t="n">
        <v>-400</v>
      </c>
    </row>
    <row spans="1:3" r="11">
      <c s="4" r="A11" t="s">
        <v>302</v>
      </c>
      <c s="6" r="B11" t="n">
        <v>19800</v>
      </c>
      <c s="4" r="C11" t="s">
        <v>34</v>
      </c>
    </row>
    <row spans="1:3" r="12">
      <c s="4" r="A12" t="s">
        <v>290</v>
      </c>
      <c s="6" r="B12" t="n">
        <v>121800</v>
      </c>
      <c s="7" r="C12" t="n">
        <v>115200</v>
      </c>
    </row>
    <row spans="1:3" r="13">
      <c s="4" r="A13" t="s">
        <v>303</v>
      </c>
      <c s="7" r="B13" t="n">
        <v>1400</v>
      </c>
      <c s="4" r="C13" t="s">
        <v>34</v>
      </c>
    </row>
    <row spans="1:3" r="14">
      <c s="4" r="A14" t="s">
        <v>291</v>
      </c>
      <c s="4" r="B14" t="s">
        <v>34</v>
      </c>
      <c s="7" r="C14" t="n">
        <v>31500</v>
      </c>
    </row>
    <row spans="1:3" r="15">
      <c s="4" r="A15" t="s">
        <v>293</v>
      </c>
      <c s="7" r="B15" t="n">
        <v>229600</v>
      </c>
      <c s="7" r="C15" t="n">
        <v>298500</v>
      </c>
    </row>
    <row spans="1:3" r="16">
      <c s="4" r="A16" t="s">
        <v>304</v>
      </c>
      <c s="7" r="B16" t="n">
        <v>-890</v>
      </c>
      <c s="4" r="C16" t="s">
        <v>3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 customWidth="1" max="5" min="5" width="14"/>
  </cols>
  <sheetData>
    <row spans="1:5" r="1">
      <c s="1" r="A1" t="s">
        <v>305</v>
      </c>
      <c s="2" r="B1" t="s">
        <v>306</v>
      </c>
      <c s="2" r="C1" t="s">
        <v>2</v>
      </c>
      <c s="2" r="D1" t="s">
        <v>30</v>
      </c>
      <c s="2" r="E1" t="s">
        <v>307</v>
      </c>
    </row>
    <row spans="1:5" r="2">
      <c s="4" r="A2" t="s">
        <v>308</v>
      </c>
      <c s="7" r="C2" t="n">
        <v>43717</v>
      </c>
      <c s="7" r="D2" t="n">
        <v>56155</v>
      </c>
    </row>
    <row spans="1:5" r="3">
      <c s="4" r="A3" t="s">
        <v>309</v>
      </c>
      <c s="7" r="C3" t="n">
        <v>3921</v>
      </c>
      <c s="6" r="D3" t="n">
        <v>2708</v>
      </c>
    </row>
    <row spans="1:5" r="4">
      <c s="4" r="A4" t="s">
        <v>310</v>
      </c>
      <c s="4" r="C4" t="s">
        <v>311</v>
      </c>
      <c s="4" r="E4" t="s">
        <v>311</v>
      </c>
    </row>
    <row spans="1:5" r="5">
      <c s="4" r="A5" t="s">
        <v>312</v>
      </c>
      <c s="7" r="B5" t="n">
        <v>20000</v>
      </c>
    </row>
    <row spans="1:5" r="6">
      <c s="4" r="A6" t="s">
        <v>313</v>
      </c>
      <c s="4" r="C6" t="s">
        <v>314</v>
      </c>
    </row>
    <row spans="1:5" r="7">
      <c s="4" r="A7" t="s">
        <v>315</v>
      </c>
      <c s="7" r="C7" t="n">
        <v>500</v>
      </c>
    </row>
    <row spans="1:5" r="8">
      <c s="4" r="A8" t="s">
        <v>43</v>
      </c>
      <c s="6" r="C8" t="n">
        <v>33090</v>
      </c>
      <c s="6" r="D8" t="n">
        <v>30181</v>
      </c>
    </row>
    <row spans="1:5" r="9">
      <c s="4" r="A9" t="s">
        <v>316</v>
      </c>
    </row>
    <row spans="1:5" r="10">
      <c s="4" r="A10" t="s">
        <v>317</v>
      </c>
      <c s="7" r="C10" t="n">
        <v>91271</v>
      </c>
    </row>
    <row spans="1:5" r="11">
      <c s="4" r="A11" t="s">
        <v>318</v>
      </c>
    </row>
    <row spans="1:5" r="12">
      <c s="4" r="A12" t="s">
        <v>312</v>
      </c>
      <c s="7" r="D12" t="n">
        <v>2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4"/>
    <col customWidth="1" max="2" min="2" width="16"/>
    <col customWidth="1" max="3" min="3" width="14"/>
  </cols>
  <sheetData>
    <row spans="1:3" r="1">
      <c s="1" r="A1" t="s">
        <v>69</v>
      </c>
      <c s="2" r="B1" t="s">
        <v>1</v>
      </c>
    </row>
    <row spans="1:3" r="2">
      <c s="2" r="B2" t="s">
        <v>2</v>
      </c>
      <c s="2" r="C2" t="s">
        <v>30</v>
      </c>
    </row>
    <row spans="1:3" r="3">
      <c s="3" r="A3" t="s">
        <v>70</v>
      </c>
    </row>
    <row spans="1:3" r="4">
      <c s="4" r="A4" t="s">
        <v>71</v>
      </c>
      <c s="7" r="B4" t="n">
        <v>744000</v>
      </c>
      <c s="7" r="C4" t="n">
        <v>744000</v>
      </c>
    </row>
    <row spans="1:3" r="5">
      <c s="4" r="A5" t="s">
        <v>72</v>
      </c>
      <c s="6" r="B5" t="n">
        <v>196354</v>
      </c>
      <c s="6" r="C5" t="n">
        <v>231124</v>
      </c>
    </row>
    <row spans="1:3" r="6">
      <c s="4" r="A6" t="s">
        <v>73</v>
      </c>
      <c s="7" r="B6" t="n">
        <v>459886</v>
      </c>
      <c s="6" r="C6" t="n">
        <v>259856</v>
      </c>
    </row>
    <row spans="1:3" r="7">
      <c s="4" r="A7" t="s">
        <v>74</v>
      </c>
      <c s="4" r="B7" t="s">
        <v>34</v>
      </c>
      <c s="6" r="C7" t="n">
        <v>90000</v>
      </c>
    </row>
    <row spans="1:3" r="8">
      <c s="4" r="A8" t="s">
        <v>75</v>
      </c>
      <c s="4" r="B8" t="s">
        <v>34</v>
      </c>
      <c s="6" r="C8" t="n">
        <v>30</v>
      </c>
    </row>
    <row spans="1:3" r="9">
      <c s="4" r="A9" t="s">
        <v>76</v>
      </c>
      <c s="7" r="B9" t="n">
        <v>1400240</v>
      </c>
      <c s="6" r="C9" t="n">
        <v>1325010</v>
      </c>
    </row>
    <row spans="1:3" r="10">
      <c s="4" r="A10" t="s">
        <v>77</v>
      </c>
      <c s="6" r="B10" t="n">
        <v>-1400240</v>
      </c>
      <c s="6" r="C10" t="n">
        <v>-1325010</v>
      </c>
    </row>
    <row spans="1:3" r="11">
      <c s="3" r="A11" t="s">
        <v>78</v>
      </c>
    </row>
    <row spans="1:3" r="12">
      <c s="4" r="A12" t="s">
        <v>79</v>
      </c>
      <c s="6" r="B12" t="n">
        <v>11323</v>
      </c>
      <c s="7" r="C12" t="n">
        <v>1200</v>
      </c>
    </row>
    <row spans="1:3" r="13">
      <c s="4" r="A13" t="s">
        <v>80</v>
      </c>
      <c s="7" r="B13" t="n">
        <v>-31774</v>
      </c>
      <c s="4" r="C13" t="s">
        <v>34</v>
      </c>
    </row>
    <row spans="1:3" r="14">
      <c s="4" r="A14" t="s">
        <v>81</v>
      </c>
      <c s="4" r="B14" t="s">
        <v>34</v>
      </c>
      <c s="7" r="C14" t="n">
        <v>7</v>
      </c>
    </row>
    <row spans="1:3" r="15">
      <c s="4" r="A15" t="s">
        <v>82</v>
      </c>
      <c s="7" r="B15" t="n">
        <v>-3921</v>
      </c>
      <c s="6" r="C15" t="n">
        <v>-2708</v>
      </c>
    </row>
    <row spans="1:3" r="16">
      <c s="4" r="A16" t="s">
        <v>83</v>
      </c>
      <c s="6" r="B16" t="n">
        <v>-129407</v>
      </c>
      <c s="6" r="C16" t="n">
        <v>-13074</v>
      </c>
    </row>
    <row spans="1:3" r="17">
      <c s="4" r="A17" t="s">
        <v>84</v>
      </c>
      <c s="6" r="B17" t="n">
        <v>-1554018</v>
      </c>
      <c s="7" r="C17" t="n">
        <v>-1339585</v>
      </c>
    </row>
    <row spans="1:3" r="18">
      <c s="4" r="A18" t="s">
        <v>85</v>
      </c>
      <c s="6" r="B18" t="n">
        <v>890</v>
      </c>
      <c s="4" r="C18" t="s">
        <v>34</v>
      </c>
    </row>
    <row spans="1:3" r="19">
      <c s="4" r="A19" t="s">
        <v>86</v>
      </c>
      <c s="7" r="B19" t="n">
        <v>-1554908</v>
      </c>
      <c s="7" r="C19" t="n">
        <v>-1339585</v>
      </c>
    </row>
    <row spans="1:3" r="20">
      <c s="4" r="A20" t="s">
        <v>87</v>
      </c>
      <c s="9" r="B20" t="n">
        <v>-0.09</v>
      </c>
      <c s="9" r="C20" t="n">
        <v>-0.1</v>
      </c>
    </row>
    <row spans="1:3" r="21">
      <c s="4" r="A21" t="s">
        <v>88</v>
      </c>
      <c s="6" r="B21" t="n">
        <v>17214861</v>
      </c>
      <c s="6" r="C21" t="n">
        <v>1369889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M38"/>
  <sheetViews>
    <sheetView workbookViewId="0">
      <selection activeCell="A1" sqref="A1"/>
    </sheetView>
  </sheetViews>
  <sheetFormatPr baseColWidth="10" defaultRowHeight="15"/>
  <cols>
    <col customWidth="1" max="1" min="1" width="60"/>
    <col customWidth="1" max="2" min="2" width="14"/>
    <col customWidth="1" max="3" min="3" width="16"/>
    <col customWidth="1" max="4" min="4" width="16"/>
    <col customWidth="1" max="5" min="5" width="14"/>
    <col customWidth="1" max="6" min="6" width="14"/>
    <col customWidth="1" max="7" min="7" width="14"/>
    <col customWidth="1" max="8" min="8" width="14"/>
    <col customWidth="1" max="9" min="9" width="80"/>
    <col customWidth="1" max="10" min="10" width="16"/>
    <col customWidth="1" max="11" min="11" width="14"/>
    <col customWidth="1" max="12" min="12" width="14"/>
    <col customWidth="1" max="13" min="13" width="14"/>
  </cols>
  <sheetData>
    <row spans="1:13" r="1">
      <c s="1" r="A1" t="s">
        <v>319</v>
      </c>
      <c s="2" r="B1" t="s">
        <v>320</v>
      </c>
      <c s="2" r="C1" t="s">
        <v>321</v>
      </c>
      <c s="2" r="D1" t="s">
        <v>322</v>
      </c>
      <c s="2" r="E1" t="s">
        <v>323</v>
      </c>
      <c s="2" r="F1" t="s">
        <v>324</v>
      </c>
      <c s="2" r="G1" t="s">
        <v>325</v>
      </c>
      <c s="2" r="H1" t="s">
        <v>326</v>
      </c>
      <c s="2" r="I1" t="s">
        <v>327</v>
      </c>
      <c s="2" r="J1" t="s">
        <v>328</v>
      </c>
      <c s="2" r="K1" t="s">
        <v>329</v>
      </c>
      <c s="2" r="L1" t="s">
        <v>2</v>
      </c>
      <c s="2" r="M1" t="s">
        <v>30</v>
      </c>
    </row>
    <row spans="1:13" r="2">
      <c s="4" r="A2" t="s">
        <v>330</v>
      </c>
      <c s="7" r="J2" t="n">
        <v>20000</v>
      </c>
      <c s="7" r="K2" t="n">
        <v>20000</v>
      </c>
      <c s="7" r="L2" t="n">
        <v>-43223</v>
      </c>
      <c s="4" r="M2" t="s">
        <v>34</v>
      </c>
    </row>
    <row spans="1:13" r="3">
      <c s="4" r="A3" t="s">
        <v>331</v>
      </c>
      <c s="4" r="I3" t="s">
        <v>332</v>
      </c>
      <c s="4" r="J3" t="s">
        <v>333</v>
      </c>
      <c s="4" r="K3" t="s">
        <v>333</v>
      </c>
    </row>
    <row spans="1:13" r="4">
      <c s="4" r="A4" t="s">
        <v>334</v>
      </c>
      <c s="4" r="J4" t="s">
        <v>335</v>
      </c>
    </row>
    <row spans="1:13" r="5">
      <c s="4" r="A5" t="s">
        <v>336</v>
      </c>
      <c s="7" r="I5" t="n">
        <v>20000</v>
      </c>
    </row>
    <row spans="1:13" r="6">
      <c s="4" r="A6" t="s">
        <v>337</v>
      </c>
      <c s="7" r="I6" t="n">
        <v>3980</v>
      </c>
      <c s="6" r="L6" t="n">
        <v>447</v>
      </c>
    </row>
    <row spans="1:13" r="7">
      <c s="4" r="A7" t="s">
        <v>338</v>
      </c>
      <c s="4" r="I7" t="s">
        <v>339</v>
      </c>
    </row>
    <row spans="1:13" r="8">
      <c s="4" r="A8" t="s">
        <v>340</v>
      </c>
      <c s="7" r="I8" t="n">
        <v>100000</v>
      </c>
    </row>
    <row spans="1:13" r="9">
      <c s="4" r="A9" t="s">
        <v>341</v>
      </c>
      <c s="6" r="I9" t="n">
        <v>123980</v>
      </c>
    </row>
    <row spans="1:13" r="10">
      <c s="4" r="A10" t="s">
        <v>342</v>
      </c>
      <c s="7" r="I10" t="n">
        <v>3980</v>
      </c>
      <c s="7" r="L10" t="n">
        <v>22922</v>
      </c>
    </row>
    <row spans="1:13" r="11">
      <c s="4" r="A11" t="s">
        <v>343</v>
      </c>
    </row>
    <row spans="1:13" r="12">
      <c s="4" r="A12" t="s">
        <v>331</v>
      </c>
      <c s="4" r="C12" t="s">
        <v>333</v>
      </c>
      <c s="4" r="E12" t="s">
        <v>333</v>
      </c>
      <c s="4" r="G12" t="s">
        <v>344</v>
      </c>
      <c s="4" r="H12" t="s">
        <v>344</v>
      </c>
    </row>
    <row spans="1:13" r="13">
      <c s="4" r="A13" t="s">
        <v>334</v>
      </c>
      <c s="4" r="C13" t="s">
        <v>345</v>
      </c>
      <c s="4" r="D13" t="s">
        <v>345</v>
      </c>
    </row>
    <row spans="1:13" r="14">
      <c s="4" r="A14" t="s">
        <v>346</v>
      </c>
      <c s="7" r="E14" t="n">
        <v>22500</v>
      </c>
      <c s="7" r="G14" t="n">
        <v>18000</v>
      </c>
      <c s="7" r="H14" t="n">
        <v>25000</v>
      </c>
    </row>
    <row spans="1:13" r="15">
      <c s="4" r="A15" t="s">
        <v>347</v>
      </c>
      <c s="6" r="C15" t="n">
        <v>150000</v>
      </c>
      <c s="6" r="D15" t="n">
        <v>150000</v>
      </c>
      <c s="6" r="E15" t="n">
        <v>450000</v>
      </c>
      <c s="6" r="F15" t="n">
        <v>150000</v>
      </c>
      <c s="6" r="G15" t="n">
        <v>150000</v>
      </c>
      <c s="6" r="H15" t="n">
        <v>150000</v>
      </c>
    </row>
    <row spans="1:13" r="16">
      <c s="4" r="A16" t="s">
        <v>348</v>
      </c>
      <c s="4" r="C16" t="s">
        <v>349</v>
      </c>
      <c s="4" r="D16" t="s">
        <v>349</v>
      </c>
      <c s="4" r="E16" t="s">
        <v>349</v>
      </c>
      <c s="9" r="F16" t="n">
        <v>0.8</v>
      </c>
      <c s="9" r="G16" t="n">
        <v>0.8</v>
      </c>
      <c s="9" r="H16" t="n">
        <v>0.35</v>
      </c>
    </row>
    <row spans="1:13" r="17">
      <c s="4" r="A17" t="s">
        <v>350</v>
      </c>
      <c s="7" r="C17" t="n">
        <v>300</v>
      </c>
      <c s="7" r="D17" t="n">
        <v>300</v>
      </c>
      <c s="7" r="E17" t="n">
        <v>908</v>
      </c>
      <c s="7" r="F17" t="n">
        <v>158</v>
      </c>
      <c s="7" r="G17" t="n">
        <v>310</v>
      </c>
      <c s="7" r="H17" t="n">
        <v>768</v>
      </c>
    </row>
    <row spans="1:13" r="18">
      <c s="4" r="A18" t="s">
        <v>342</v>
      </c>
      <c s="6" r="G18" t="n">
        <v>193</v>
      </c>
    </row>
    <row spans="1:13" r="19">
      <c s="4" r="A19" t="s">
        <v>351</v>
      </c>
      <c s="7" r="E19" t="n">
        <v>5625</v>
      </c>
      <c s="7" r="G19" t="n">
        <v>4500</v>
      </c>
      <c s="7" r="H19" t="n">
        <v>6250</v>
      </c>
    </row>
    <row spans="1:13" r="20">
      <c s="4" r="A20" t="s">
        <v>343</v>
      </c>
    </row>
    <row spans="1:13" r="21">
      <c s="4" r="A21" t="s">
        <v>331</v>
      </c>
      <c s="4" r="E21" t="s">
        <v>333</v>
      </c>
    </row>
    <row spans="1:13" r="22">
      <c s="4" r="A22" t="s">
        <v>346</v>
      </c>
      <c s="7" r="E22" t="n">
        <v>12500</v>
      </c>
    </row>
    <row spans="1:13" r="23">
      <c s="4" r="A23" t="s">
        <v>347</v>
      </c>
      <c s="6" r="E23" t="n">
        <v>250000</v>
      </c>
    </row>
    <row spans="1:13" r="24">
      <c s="4" r="A24" t="s">
        <v>348</v>
      </c>
      <c s="9" r="E24" t="n">
        <v>0.8</v>
      </c>
    </row>
    <row spans="1:13" r="25">
      <c s="4" r="A25" t="s">
        <v>350</v>
      </c>
      <c s="7" r="E25" t="n">
        <v>504</v>
      </c>
    </row>
    <row spans="1:13" r="26">
      <c s="4" r="A26" t="s">
        <v>351</v>
      </c>
      <c s="6" r="E26" t="n">
        <v>3125</v>
      </c>
    </row>
    <row spans="1:13" r="27">
      <c s="4" r="A27" t="s">
        <v>343</v>
      </c>
    </row>
    <row spans="1:13" r="28">
      <c s="4" r="A28" t="s">
        <v>331</v>
      </c>
      <c s="4" r="B28" t="s">
        <v>333</v>
      </c>
    </row>
    <row spans="1:13" r="29">
      <c s="4" r="A29" t="s">
        <v>334</v>
      </c>
      <c s="4" r="C29" t="s">
        <v>345</v>
      </c>
    </row>
    <row spans="1:13" r="30">
      <c s="4" r="A30" t="s">
        <v>341</v>
      </c>
      <c s="7" r="B30" t="n">
        <v>70000</v>
      </c>
      <c s="7" r="C30" t="n">
        <v>2500000</v>
      </c>
    </row>
    <row spans="1:13" r="31">
      <c s="4" r="A31" t="s">
        <v>346</v>
      </c>
      <c s="7" r="C31" t="n">
        <v>10000</v>
      </c>
      <c s="7" r="E31" t="n">
        <v>2500</v>
      </c>
    </row>
    <row spans="1:13" r="32">
      <c s="4" r="A32" t="s">
        <v>347</v>
      </c>
      <c s="6" r="B32" t="n">
        <v>1400000</v>
      </c>
      <c s="6" r="C32" t="n">
        <v>200000</v>
      </c>
      <c s="6" r="E32" t="n">
        <v>50000</v>
      </c>
    </row>
    <row spans="1:13" r="33">
      <c s="4" r="A33" t="s">
        <v>348</v>
      </c>
      <c s="4" r="B33" t="s">
        <v>349</v>
      </c>
      <c s="4" r="C33" t="s">
        <v>349</v>
      </c>
      <c s="4" r="E33" t="s">
        <v>349</v>
      </c>
    </row>
    <row spans="1:13" r="34">
      <c s="4" r="A34" t="s">
        <v>350</v>
      </c>
      <c s="7" r="B34" t="n">
        <v>2800</v>
      </c>
      <c s="7" r="C34" t="n">
        <v>385</v>
      </c>
      <c s="7" r="E34" t="n">
        <v>101</v>
      </c>
    </row>
    <row spans="1:13" r="35">
      <c s="4" r="A35" t="s">
        <v>351</v>
      </c>
      <c s="6" r="B35" t="n">
        <v>17500</v>
      </c>
      <c s="7" r="C35" t="n">
        <v>2500</v>
      </c>
      <c s="7" r="E35" t="n">
        <v>625</v>
      </c>
    </row>
    <row spans="1:13" r="36">
      <c s="4" r="A36" t="s">
        <v>352</v>
      </c>
      <c s="6" r="B36" t="n">
        <v>500000</v>
      </c>
    </row>
    <row spans="1:13" r="37">
      <c s="4" r="A37" t="s">
        <v>353</v>
      </c>
      <c s="6" r="B37" t="n">
        <v>2500000</v>
      </c>
    </row>
    <row spans="1:13" r="38">
      <c s="4" r="A38" t="s">
        <v>354</v>
      </c>
      <c s="7" r="B38" t="n">
        <v>2822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W51"/>
  <sheetViews>
    <sheetView workbookViewId="0">
      <selection activeCell="A1" sqref="A1"/>
    </sheetView>
  </sheetViews>
  <sheetFormatPr baseColWidth="10" defaultRowHeight="15"/>
  <cols>
    <col customWidth="1" max="1" min="1" width="5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80"/>
    <col customWidth="1" max="17" min="17" width="16"/>
    <col customWidth="1" max="18" min="18" width="14"/>
    <col customWidth="1" max="19" min="19" width="80"/>
    <col customWidth="1" max="20" min="20" width="14"/>
    <col customWidth="1" max="21" min="21" width="80"/>
    <col customWidth="1" max="22" min="22" width="14"/>
    <col customWidth="1" max="23" min="23" width="14"/>
  </cols>
  <sheetData>
    <row spans="1:23" r="1">
      <c s="1" r="A1" t="s">
        <v>355</v>
      </c>
      <c s="2" r="B1" t="s">
        <v>356</v>
      </c>
      <c s="2" r="C1" t="s">
        <v>320</v>
      </c>
      <c s="2" r="D1" t="s">
        <v>357</v>
      </c>
      <c s="2" r="E1" t="s">
        <v>321</v>
      </c>
      <c s="2" r="F1" t="s">
        <v>358</v>
      </c>
      <c s="2" r="G1" t="s">
        <v>323</v>
      </c>
      <c s="2" r="H1" t="s">
        <v>359</v>
      </c>
      <c s="2" r="I1" t="s">
        <v>360</v>
      </c>
      <c s="2" r="J1" t="s">
        <v>361</v>
      </c>
      <c s="2" r="K1" t="s">
        <v>325</v>
      </c>
      <c s="2" r="L1" t="s">
        <v>326</v>
      </c>
      <c s="2" r="M1" t="s">
        <v>362</v>
      </c>
      <c s="2" r="N1" t="s">
        <v>363</v>
      </c>
      <c s="2" r="O1" t="s">
        <v>327</v>
      </c>
      <c s="2" r="P1" t="s">
        <v>327</v>
      </c>
      <c s="2" r="Q1" t="s">
        <v>328</v>
      </c>
      <c s="2" r="R1" t="s">
        <v>329</v>
      </c>
      <c s="2" r="S1" t="s">
        <v>364</v>
      </c>
      <c s="2" r="T1" t="s">
        <v>364</v>
      </c>
      <c s="2" r="U1" t="s">
        <v>2</v>
      </c>
      <c s="2" r="V1" t="s">
        <v>365</v>
      </c>
      <c s="2" r="W1" t="s">
        <v>307</v>
      </c>
    </row>
    <row spans="1:23" r="2">
      <c s="4" r="A2" t="s">
        <v>366</v>
      </c>
      <c s="4" r="U2" t="s">
        <v>311</v>
      </c>
      <c s="4" r="W2" t="s">
        <v>311</v>
      </c>
    </row>
    <row spans="1:23" r="3">
      <c s="4" r="A3" t="s">
        <v>337</v>
      </c>
      <c s="7" r="O3" t="n">
        <v>3980</v>
      </c>
      <c s="7" r="P3" t="n">
        <v>3980</v>
      </c>
      <c s="7" r="U3" t="n">
        <v>22922</v>
      </c>
    </row>
    <row spans="1:23" r="4">
      <c s="4" r="A4" t="s">
        <v>334</v>
      </c>
      <c s="4" r="Q4" t="s">
        <v>335</v>
      </c>
    </row>
    <row spans="1:23" r="5">
      <c s="4" r="A5" t="s">
        <v>367</v>
      </c>
      <c s="4" r="U5" t="s">
        <v>368</v>
      </c>
    </row>
    <row spans="1:23" r="6">
      <c s="4" r="A6" t="s">
        <v>369</v>
      </c>
      <c s="4" r="O6" t="s">
        <v>332</v>
      </c>
      <c s="4" r="P6" t="s">
        <v>332</v>
      </c>
      <c s="4" r="Q6" t="s">
        <v>333</v>
      </c>
      <c s="4" r="R6" t="s">
        <v>333</v>
      </c>
    </row>
    <row spans="1:23" r="7">
      <c s="4" r="A7" t="s">
        <v>370</v>
      </c>
      <c s="7" r="U7" t="n">
        <v>433839</v>
      </c>
    </row>
    <row spans="1:23" r="8">
      <c s="4" r="A8" t="s">
        <v>371</v>
      </c>
    </row>
    <row spans="1:23" r="9">
      <c s="4" r="A9" t="s">
        <v>350</v>
      </c>
      <c s="7" r="B9" t="n">
        <v>2802</v>
      </c>
      <c s="7" r="C9" t="n">
        <v>2800</v>
      </c>
      <c s="7" r="E9" t="n">
        <v>985</v>
      </c>
      <c s="7" r="G9" t="n">
        <v>1513</v>
      </c>
      <c s="7" r="I9" t="n">
        <v>300</v>
      </c>
      <c s="7" r="K9" t="n">
        <v>310</v>
      </c>
      <c s="7" r="L9" t="n">
        <v>768</v>
      </c>
      <c s="7" r="M9" t="n">
        <v>4598</v>
      </c>
      <c s="7" r="N9" t="n">
        <v>1296</v>
      </c>
      <c s="7" r="O9" t="n">
        <v>1132</v>
      </c>
      <c s="7" r="R9" t="n">
        <v>11259</v>
      </c>
    </row>
    <row spans="1:23" r="10">
      <c s="4" r="A10" t="s">
        <v>372</v>
      </c>
    </row>
    <row spans="1:23" r="11">
      <c s="4" r="A11" t="s">
        <v>373</v>
      </c>
      <c s="7" r="O11" t="n">
        <v>270080</v>
      </c>
      <c s="7" r="P11" t="n">
        <v>270080</v>
      </c>
      <c s="7" r="S11" t="n">
        <v>213337</v>
      </c>
      <c s="7" r="T11" t="n">
        <v>213337</v>
      </c>
    </row>
    <row spans="1:23" r="12">
      <c s="4" r="A12" t="s">
        <v>366</v>
      </c>
      <c s="4" r="O12" t="s">
        <v>333</v>
      </c>
      <c s="4" r="P12" t="s">
        <v>333</v>
      </c>
      <c s="4" r="S12" t="s">
        <v>333</v>
      </c>
      <c s="4" r="T12" t="s">
        <v>333</v>
      </c>
    </row>
    <row spans="1:23" r="13">
      <c s="4" r="A13" t="s">
        <v>337</v>
      </c>
      <c s="7" r="D13" t="n">
        <v>3517</v>
      </c>
      <c s="7" r="O13" t="n">
        <v>123980</v>
      </c>
      <c s="7" r="P13" t="n">
        <v>123980</v>
      </c>
      <c s="6" r="U13" t="n">
        <v>22195</v>
      </c>
    </row>
    <row spans="1:23" r="14">
      <c s="4" r="A14" t="s">
        <v>334</v>
      </c>
      <c s="4" r="P14" t="s">
        <v>374</v>
      </c>
      <c s="4" r="S14" t="s">
        <v>12</v>
      </c>
    </row>
    <row spans="1:23" r="15">
      <c s="4" r="A15" t="s">
        <v>375</v>
      </c>
      <c s="7" r="U15" t="n">
        <v>72500</v>
      </c>
    </row>
    <row spans="1:23" r="16">
      <c s="4" r="A16" t="s">
        <v>376</v>
      </c>
      <c s="4" r="P16" t="s">
        <v>377</v>
      </c>
      <c s="4" r="S16" t="s">
        <v>378</v>
      </c>
    </row>
    <row spans="1:23" r="17">
      <c s="4" r="A17" t="s">
        <v>367</v>
      </c>
      <c s="9" r="J17" t="n">
        <v>0.35</v>
      </c>
      <c s="9" r="O17" t="n">
        <v>0.35</v>
      </c>
      <c s="9" r="P17" t="n">
        <v>0.35</v>
      </c>
      <c s="9" r="S17" t="n">
        <v>0.35</v>
      </c>
      <c s="9" r="T17" t="n">
        <v>0.35</v>
      </c>
      <c s="4" r="V17" t="s">
        <v>368</v>
      </c>
    </row>
    <row spans="1:23" r="18">
      <c s="4" r="A18" t="s">
        <v>379</v>
      </c>
      <c s="4" r="D18" t="s">
        <v>368</v>
      </c>
      <c s="4" r="F18" t="s">
        <v>368</v>
      </c>
      <c s="4" r="H18" t="s">
        <v>368</v>
      </c>
    </row>
    <row spans="1:23" r="19">
      <c s="4" r="A19" t="s">
        <v>380</v>
      </c>
      <c s="4" r="P19" t="s">
        <v>381</v>
      </c>
      <c s="4" r="U19" t="s">
        <v>382</v>
      </c>
    </row>
    <row spans="1:23" r="20">
      <c s="4" r="A20" t="s">
        <v>369</v>
      </c>
      <c s="4" r="H20" t="s">
        <v>383</v>
      </c>
      <c s="4" r="S20" t="s">
        <v>332</v>
      </c>
      <c s="4" r="T20" t="s">
        <v>332</v>
      </c>
    </row>
    <row spans="1:23" r="21">
      <c s="4" r="A21" t="s">
        <v>384</v>
      </c>
      <c s="4" r="H21" t="s">
        <v>383</v>
      </c>
      <c s="4" r="S21" t="s">
        <v>385</v>
      </c>
      <c s="4" r="T21" t="s">
        <v>385</v>
      </c>
    </row>
    <row spans="1:23" r="22">
      <c s="4" r="A22" t="s">
        <v>370</v>
      </c>
      <c s="7" r="D22" t="n">
        <v>32670</v>
      </c>
      <c s="7" r="F22" t="n">
        <v>17513</v>
      </c>
      <c s="7" r="H22" t="n">
        <v>108167</v>
      </c>
      <c s="7" r="J22" t="n">
        <v>33600</v>
      </c>
      <c s="7" r="K22" t="n">
        <v>87500</v>
      </c>
    </row>
    <row spans="1:23" r="23">
      <c s="4" r="A23" t="s">
        <v>386</v>
      </c>
      <c s="6" r="D23" t="n">
        <v>103393</v>
      </c>
      <c s="6" r="F23" t="n">
        <v>6129</v>
      </c>
      <c s="6" r="H23" t="n">
        <v>309048</v>
      </c>
      <c s="6" r="J23" t="n">
        <v>96000</v>
      </c>
      <c s="6" r="K23" t="n">
        <v>250000</v>
      </c>
    </row>
    <row spans="1:23" r="24">
      <c s="4" r="A24" t="s">
        <v>387</v>
      </c>
      <c s="7" r="U24" t="n">
        <v>44189</v>
      </c>
    </row>
    <row spans="1:23" r="25">
      <c s="4" r="A25" t="s">
        <v>83</v>
      </c>
      <c s="6" r="U25" t="n">
        <v>3980</v>
      </c>
    </row>
    <row spans="1:23" r="26">
      <c s="4" r="A26" t="s">
        <v>388</v>
      </c>
    </row>
    <row spans="1:23" r="27">
      <c s="4" r="A27" t="s">
        <v>389</v>
      </c>
      <c s="7" r="P27" t="n">
        <v>771658</v>
      </c>
      <c s="7" r="T27" t="n">
        <v>625237</v>
      </c>
    </row>
    <row spans="1:23" r="28">
      <c s="4" r="A28" t="s">
        <v>379</v>
      </c>
      <c s="4" r="O28" t="s">
        <v>368</v>
      </c>
      <c s="4" r="P28" t="s">
        <v>368</v>
      </c>
      <c s="9" r="S28" t="n">
        <v>0.35</v>
      </c>
      <c s="9" r="T28" t="n">
        <v>0.35</v>
      </c>
    </row>
    <row spans="1:23" r="29">
      <c s="4" r="A29" t="s">
        <v>369</v>
      </c>
      <c s="4" r="O29" t="s">
        <v>332</v>
      </c>
      <c s="4" r="P29" t="s">
        <v>332</v>
      </c>
      <c s="4" r="S29" t="s">
        <v>333</v>
      </c>
      <c s="4" r="T29" t="s">
        <v>333</v>
      </c>
    </row>
    <row spans="1:23" r="30">
      <c s="4" r="A30" t="s">
        <v>350</v>
      </c>
      <c s="7" r="P30" t="n">
        <v>1132</v>
      </c>
    </row>
    <row spans="1:23" r="31">
      <c s="4" r="A31" t="s">
        <v>390</v>
      </c>
    </row>
    <row spans="1:23" r="32">
      <c s="4" r="A32" t="s">
        <v>373</v>
      </c>
      <c s="6" r="U32" t="n">
        <v>105170</v>
      </c>
    </row>
    <row spans="1:23" r="33">
      <c s="4" r="A33" t="s">
        <v>337</v>
      </c>
      <c s="7" r="D33" t="n">
        <v>1806</v>
      </c>
      <c s="7" r="U33" t="n">
        <v>13274</v>
      </c>
    </row>
    <row spans="1:23" r="34">
      <c s="4" r="A34" t="s">
        <v>367</v>
      </c>
      <c s="4" r="D34" t="s">
        <v>368</v>
      </c>
      <c s="4" r="F34" t="s">
        <v>368</v>
      </c>
      <c s="9" r="H34" t="n">
        <v>0.35</v>
      </c>
    </row>
    <row spans="1:23" r="35">
      <c s="4" r="A35" t="s">
        <v>370</v>
      </c>
      <c s="7" r="D35" t="n">
        <v>25000</v>
      </c>
      <c s="7" r="F35" t="n">
        <v>11466</v>
      </c>
      <c s="7" r="H35" t="n">
        <v>123980</v>
      </c>
    </row>
    <row spans="1:23" r="36">
      <c s="4" r="A36" t="s">
        <v>386</v>
      </c>
      <c s="6" r="D36" t="n">
        <v>76595</v>
      </c>
      <c s="6" r="F36" t="n">
        <v>32759</v>
      </c>
      <c s="6" r="H36" t="n">
        <v>354229</v>
      </c>
    </row>
    <row spans="1:23" r="37">
      <c s="4" r="A37" t="s">
        <v>372</v>
      </c>
    </row>
    <row spans="1:23" r="38">
      <c s="4" r="A38" t="s">
        <v>366</v>
      </c>
      <c s="4" r="U38" t="s">
        <v>333</v>
      </c>
    </row>
    <row spans="1:23" r="39">
      <c s="4" r="A39" t="s">
        <v>384</v>
      </c>
      <c s="4" r="U39" t="s">
        <v>385</v>
      </c>
    </row>
    <row spans="1:23" r="40">
      <c s="4" r="A40" t="s">
        <v>387</v>
      </c>
      <c s="7" r="U40" t="n">
        <v>44189</v>
      </c>
    </row>
    <row spans="1:23" r="41">
      <c s="4" r="A41" t="s">
        <v>391</v>
      </c>
    </row>
    <row spans="1:23" r="42">
      <c s="4" r="A42" t="s">
        <v>366</v>
      </c>
      <c s="4" r="B42" t="s">
        <v>392</v>
      </c>
      <c s="4" r="U42" t="s">
        <v>311</v>
      </c>
    </row>
    <row spans="1:23" r="43">
      <c s="4" r="A43" t="s">
        <v>334</v>
      </c>
      <c s="4" r="U43" t="s">
        <v>393</v>
      </c>
    </row>
    <row spans="1:23" r="44">
      <c s="4" r="A44" t="s">
        <v>375</v>
      </c>
      <c s="7" r="B44" t="n">
        <v>275000</v>
      </c>
    </row>
    <row spans="1:23" r="45">
      <c s="4" r="A45" t="s">
        <v>376</v>
      </c>
      <c s="4" r="U45" t="s">
        <v>394</v>
      </c>
    </row>
    <row spans="1:23" r="46">
      <c s="4" r="A46" t="s">
        <v>379</v>
      </c>
      <c s="4" r="U46" t="s">
        <v>349</v>
      </c>
    </row>
    <row spans="1:23" r="47">
      <c s="4" r="A47" t="s">
        <v>369</v>
      </c>
      <c s="4" r="U47" t="s">
        <v>314</v>
      </c>
    </row>
    <row spans="1:23" r="48">
      <c s="4" r="A48" t="s">
        <v>395</v>
      </c>
      <c s="7" r="U48" t="n">
        <v>250000</v>
      </c>
    </row>
    <row spans="1:23" r="49">
      <c s="4" r="A49" t="s">
        <v>83</v>
      </c>
      <c s="7" r="U49" t="n">
        <v>1467</v>
      </c>
    </row>
    <row spans="1:23" r="50">
      <c s="4" r="A50" t="s">
        <v>396</v>
      </c>
      <c s="4" r="U50" t="s">
        <v>397</v>
      </c>
    </row>
    <row spans="1:23" r="51">
      <c s="4" r="A51" t="s">
        <v>398</v>
      </c>
      <c s="7" r="U51" t="n">
        <v>100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99</v>
      </c>
      <c s="2" r="B1" t="s">
        <v>2</v>
      </c>
      <c s="2" r="C1" t="s">
        <v>30</v>
      </c>
    </row>
    <row spans="1:3" r="2">
      <c s="4" r="A2" t="s">
        <v>400</v>
      </c>
      <c s="7" r="B2" t="n">
        <v>309945</v>
      </c>
      <c s="7" r="C2" t="n">
        <v>178433</v>
      </c>
    </row>
    <row spans="1:3" r="3">
      <c s="4" r="A3" t="s">
        <v>390</v>
      </c>
    </row>
    <row spans="1:3" r="4">
      <c s="4" r="A4" t="s">
        <v>401</v>
      </c>
      <c s="7" r="B4" t="n">
        <v>72500</v>
      </c>
    </row>
    <row spans="1:3" r="5">
      <c s="4" r="A5" t="s">
        <v>402</v>
      </c>
      <c s="4" r="B5" t="s">
        <v>34</v>
      </c>
    </row>
    <row spans="1:3" r="6">
      <c s="4" r="A6" t="s">
        <v>400</v>
      </c>
      <c s="7" r="B6" t="n">
        <v>72500</v>
      </c>
    </row>
    <row spans="1:3" r="7">
      <c s="4" r="A7" t="s">
        <v>403</v>
      </c>
    </row>
    <row spans="1:3" r="8">
      <c s="4" r="A8" t="s">
        <v>401</v>
      </c>
      <c s="4" r="B8" t="s">
        <v>34</v>
      </c>
    </row>
    <row spans="1:3" r="9">
      <c s="4" r="A9" t="s">
        <v>402</v>
      </c>
      <c s="4" r="B9" t="s">
        <v>34</v>
      </c>
    </row>
    <row spans="1:3" r="10">
      <c s="4" r="A10" t="s">
        <v>400</v>
      </c>
      <c s="4" r="B10" t="s">
        <v>34</v>
      </c>
    </row>
    <row spans="1:3" r="11">
      <c s="4" r="A11" t="s">
        <v>372</v>
      </c>
    </row>
    <row spans="1:3" r="12">
      <c s="4" r="A12" t="s">
        <v>401</v>
      </c>
      <c s="7" r="B12" t="n">
        <v>275000</v>
      </c>
    </row>
    <row spans="1:3" r="13">
      <c s="4" r="A13" t="s">
        <v>402</v>
      </c>
      <c s="6" r="B13" t="n">
        <v>-37555</v>
      </c>
    </row>
    <row spans="1:3" r="14">
      <c s="4" r="A14" t="s">
        <v>400</v>
      </c>
      <c s="7" r="B14" t="n">
        <v>23744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V26"/>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5"/>
    <col customWidth="1" max="16" min="16" width="14"/>
    <col customWidth="1" max="17" min="17" width="14"/>
    <col customWidth="1" max="18" min="18" width="14"/>
    <col customWidth="1" max="19" min="19" width="16"/>
    <col customWidth="1" max="20" min="20" width="14"/>
    <col customWidth="1" max="21" min="21" width="14"/>
    <col customWidth="1" max="22" min="22" width="14"/>
  </cols>
  <sheetData>
    <row spans="1:22" r="1">
      <c s="1" r="A1" t="s">
        <v>404</v>
      </c>
      <c s="2" r="B1" t="s">
        <v>405</v>
      </c>
      <c s="2" r="C1" t="s">
        <v>356</v>
      </c>
      <c s="2" r="D1" t="s">
        <v>320</v>
      </c>
      <c s="2" r="E1" t="s">
        <v>357</v>
      </c>
      <c s="2" r="F1" t="s">
        <v>321</v>
      </c>
      <c s="2" r="G1" t="s">
        <v>358</v>
      </c>
      <c s="2" r="H1" t="s">
        <v>323</v>
      </c>
      <c s="2" r="I1" t="s">
        <v>359</v>
      </c>
      <c s="2" r="J1" t="s">
        <v>360</v>
      </c>
      <c s="2" r="K1" t="s">
        <v>361</v>
      </c>
      <c s="2" r="L1" t="s">
        <v>325</v>
      </c>
      <c s="2" r="M1" t="s">
        <v>365</v>
      </c>
      <c s="2" r="N1" t="s">
        <v>326</v>
      </c>
      <c s="2" r="O1" t="s">
        <v>362</v>
      </c>
      <c s="2" r="P1" t="s">
        <v>363</v>
      </c>
      <c s="2" r="Q1" t="s">
        <v>327</v>
      </c>
      <c s="2" r="R1" t="s">
        <v>406</v>
      </c>
      <c s="2" r="S1" t="s">
        <v>329</v>
      </c>
      <c s="2" r="T1" t="s">
        <v>2</v>
      </c>
      <c s="2" r="U1" t="s">
        <v>30</v>
      </c>
      <c s="2" r="V1" t="s">
        <v>407</v>
      </c>
    </row>
    <row spans="1:22" r="2">
      <c s="4" r="A2" t="s">
        <v>60</v>
      </c>
      <c s="6" r="T2" t="n">
        <v>10000000</v>
      </c>
      <c s="6" r="U2" t="n">
        <v>10000000</v>
      </c>
    </row>
    <row spans="1:22" r="3">
      <c s="4" r="A3" t="s">
        <v>61</v>
      </c>
      <c s="4" r="T3" t="s">
        <v>62</v>
      </c>
      <c s="4" r="U3" t="s">
        <v>62</v>
      </c>
    </row>
    <row spans="1:22" r="4">
      <c s="4" r="A4" t="s">
        <v>63</v>
      </c>
      <c s="6" r="T4" t="n">
        <v>0</v>
      </c>
      <c s="6" r="U4" t="n">
        <v>0</v>
      </c>
    </row>
    <row spans="1:22" r="5">
      <c s="4" r="A5" t="s">
        <v>65</v>
      </c>
      <c s="6" r="T5" t="n">
        <v>100000000</v>
      </c>
      <c s="6" r="U5" t="n">
        <v>100000000</v>
      </c>
    </row>
    <row spans="1:22" r="6">
      <c s="4" r="A6" t="s">
        <v>66</v>
      </c>
      <c s="8" r="T6" t="n">
        <v>0.001</v>
      </c>
      <c s="8" r="U6" t="n">
        <v>0.001</v>
      </c>
    </row>
    <row spans="1:22" r="7">
      <c s="4" r="A7" t="s">
        <v>408</v>
      </c>
      <c s="6" r="R7" t="n">
        <v>60000</v>
      </c>
      <c s="6" r="S7" t="n">
        <v>400000</v>
      </c>
    </row>
    <row spans="1:22" r="8">
      <c s="4" r="A8" t="s">
        <v>409</v>
      </c>
      <c s="7" r="R8" t="n">
        <v>6000</v>
      </c>
      <c s="7" r="S8" t="n">
        <v>40000</v>
      </c>
      <c s="7" r="T8" t="n">
        <v>46000</v>
      </c>
      <c s="7" r="U8" t="n">
        <v>122100</v>
      </c>
    </row>
    <row spans="1:22" r="9">
      <c s="4" r="A9" t="s">
        <v>410</v>
      </c>
      <c s="6" r="B9" t="n">
        <v>50000</v>
      </c>
      <c s="6" r="E9" t="n">
        <v>179989</v>
      </c>
      <c s="6" r="G9" t="n">
        <v>50272</v>
      </c>
      <c s="6" r="I9" t="n">
        <v>663277</v>
      </c>
      <c s="6" r="K9" t="n">
        <v>96000</v>
      </c>
      <c s="6" r="M9" t="n">
        <v>250000</v>
      </c>
    </row>
    <row spans="1:22" r="10">
      <c s="4" r="A10" t="s">
        <v>411</v>
      </c>
      <c s="7" r="E10" t="n">
        <v>62996</v>
      </c>
      <c s="7" r="G10" t="n">
        <v>17595</v>
      </c>
      <c s="7" r="I10" t="n">
        <v>232147</v>
      </c>
      <c s="7" r="K10" t="n">
        <v>33600</v>
      </c>
      <c s="7" r="M10" t="n">
        <v>87500</v>
      </c>
    </row>
    <row spans="1:22" r="11">
      <c s="4" r="A11" t="s">
        <v>67</v>
      </c>
      <c s="6" r="T11" t="n">
        <v>18170538</v>
      </c>
      <c s="6" r="U11" t="n">
        <v>16421000</v>
      </c>
    </row>
    <row spans="1:22" r="12">
      <c s="4" r="A12" t="s">
        <v>412</v>
      </c>
    </row>
    <row spans="1:22" r="13">
      <c s="4" r="A13" t="s">
        <v>413</v>
      </c>
      <c s="6" r="V13" t="n">
        <v>3000000</v>
      </c>
    </row>
    <row spans="1:22" r="14">
      <c s="4" r="A14" t="s">
        <v>414</v>
      </c>
      <c s="4" r="V14" t="s">
        <v>415</v>
      </c>
    </row>
    <row spans="1:22" r="15">
      <c s="4" r="A15" t="s">
        <v>371</v>
      </c>
    </row>
    <row spans="1:22" r="16">
      <c s="4" r="A16" t="s">
        <v>410</v>
      </c>
      <c s="6" r="Q16" t="n">
        <v>771658</v>
      </c>
    </row>
    <row spans="1:22" r="17">
      <c s="4" r="A17" t="s">
        <v>411</v>
      </c>
      <c s="7" r="Q17" t="n">
        <v>270080</v>
      </c>
    </row>
    <row spans="1:22" r="18">
      <c s="4" r="A18" t="s">
        <v>347</v>
      </c>
      <c s="6" r="C18" t="n">
        <v>250000</v>
      </c>
      <c s="6" r="D18" t="n">
        <v>1400000</v>
      </c>
      <c s="6" r="F18" t="n">
        <v>500000</v>
      </c>
      <c s="6" r="H18" t="n">
        <v>750000</v>
      </c>
      <c s="6" r="J18" t="n">
        <v>150000</v>
      </c>
      <c s="6" r="L18" t="n">
        <v>150000</v>
      </c>
      <c s="6" r="N18" t="n">
        <v>150000</v>
      </c>
      <c s="6" r="O18" t="n">
        <v>250000</v>
      </c>
      <c s="6" r="P18" t="n">
        <v>100000</v>
      </c>
      <c s="6" r="S18" t="n">
        <v>400000</v>
      </c>
    </row>
    <row spans="1:22" r="19">
      <c s="4" r="A19" t="s">
        <v>416</v>
      </c>
      <c s="4" r="S19" t="s">
        <v>417</v>
      </c>
    </row>
    <row spans="1:22" r="20">
      <c s="4" r="A20" t="s">
        <v>350</v>
      </c>
      <c s="7" r="C20" t="n">
        <v>2802</v>
      </c>
      <c s="7" r="D20" t="n">
        <v>2800</v>
      </c>
      <c s="7" r="F20" t="n">
        <v>985</v>
      </c>
      <c s="7" r="H20" t="n">
        <v>1513</v>
      </c>
      <c s="7" r="J20" t="n">
        <v>300</v>
      </c>
      <c s="7" r="L20" t="n">
        <v>310</v>
      </c>
      <c s="7" r="N20" t="n">
        <v>768</v>
      </c>
      <c s="7" r="O20" t="n">
        <v>4598</v>
      </c>
      <c s="7" r="P20" t="n">
        <v>1296</v>
      </c>
      <c s="7" r="Q20" t="n">
        <v>1132</v>
      </c>
      <c s="7" r="S20" t="n">
        <v>11259</v>
      </c>
    </row>
    <row spans="1:22" r="21">
      <c s="4" r="A21" t="s">
        <v>418</v>
      </c>
      <c s="4" r="S21" t="s">
        <v>417</v>
      </c>
    </row>
    <row spans="1:22" r="22">
      <c s="4" r="A22" t="s">
        <v>419</v>
      </c>
      <c s="9" r="T22" t="n">
        <v>0.1</v>
      </c>
    </row>
    <row spans="1:22" r="23">
      <c s="4" r="A23" t="s">
        <v>420</v>
      </c>
    </row>
    <row spans="1:22" r="24">
      <c s="4" r="A24" t="s">
        <v>347</v>
      </c>
      <c s="6" r="O24" t="n">
        <v>250000</v>
      </c>
    </row>
    <row spans="1:22" r="25">
      <c s="4" r="A25" t="s">
        <v>350</v>
      </c>
      <c s="7" r="O25" t="n">
        <v>1342</v>
      </c>
    </row>
    <row spans="1:22" r="26">
      <c s="4" r="A26" t="s">
        <v>418</v>
      </c>
      <c s="4" r="O26" t="s">
        <v>42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422</v>
      </c>
      <c s="2" r="B1" t="s">
        <v>1</v>
      </c>
    </row>
    <row spans="1:3" r="2">
      <c s="2" r="B2" t="s">
        <v>2</v>
      </c>
      <c s="2" r="C2" t="s">
        <v>30</v>
      </c>
    </row>
    <row spans="1:3" r="3">
      <c s="4" r="A3" t="s">
        <v>423</v>
      </c>
      <c s="6" r="B3" t="n">
        <v>625237</v>
      </c>
      <c s="4" r="C3" t="s">
        <v>34</v>
      </c>
    </row>
    <row spans="1:3" r="4">
      <c s="4" r="A4" t="s">
        <v>424</v>
      </c>
      <c s="6" r="B4" t="n">
        <v>5121658</v>
      </c>
      <c s="6" r="C4" t="n">
        <v>625237</v>
      </c>
    </row>
    <row spans="1:3" r="5">
      <c s="4" r="A5" t="s">
        <v>425</v>
      </c>
      <c s="4" r="B5" t="s">
        <v>34</v>
      </c>
      <c s="4" r="C5" t="s">
        <v>34</v>
      </c>
    </row>
    <row spans="1:3" r="6">
      <c s="4" r="A6" t="s">
        <v>426</v>
      </c>
      <c s="4" r="B6" t="s">
        <v>34</v>
      </c>
      <c s="4" r="C6" t="s">
        <v>34</v>
      </c>
    </row>
    <row spans="1:3" r="7">
      <c s="4" r="A7" t="s">
        <v>427</v>
      </c>
      <c s="6" r="B7" t="n">
        <v>5746895</v>
      </c>
      <c s="6" r="C7" t="n">
        <v>625237</v>
      </c>
    </row>
    <row spans="1:3" r="8">
      <c s="4" r="A8" t="s">
        <v>428</v>
      </c>
      <c s="9" r="B8" t="n">
        <v>0.35</v>
      </c>
      <c s="4" r="C8" t="s">
        <v>34</v>
      </c>
    </row>
    <row spans="1:3" r="9">
      <c s="4" r="A9" t="s">
        <v>429</v>
      </c>
      <c s="9" r="B9" t="n">
        <v>0.63</v>
      </c>
      <c s="9" r="C9" t="n">
        <v>0.35</v>
      </c>
    </row>
    <row spans="1:3" r="10">
      <c s="4" r="A10" t="s">
        <v>430</v>
      </c>
      <c s="4" r="B10" t="s">
        <v>34</v>
      </c>
      <c s="4" r="C10" t="s">
        <v>34</v>
      </c>
    </row>
    <row spans="1:3" r="11">
      <c s="4" r="A11" t="s">
        <v>431</v>
      </c>
      <c s="4" r="B11" t="s">
        <v>34</v>
      </c>
      <c s="4" r="C11" t="s">
        <v>34</v>
      </c>
    </row>
    <row spans="1:3" r="12">
      <c s="4" r="A12" t="s">
        <v>432</v>
      </c>
      <c s="9" r="B12" t="n">
        <v>0.6</v>
      </c>
      <c s="9" r="C12" t="n">
        <v>0.3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6"/>
    <col customWidth="1" max="2" min="2" width="24"/>
  </cols>
  <sheetData>
    <row spans="1:2" r="1">
      <c s="1" r="A1" t="s">
        <v>433</v>
      </c>
      <c s="2" r="B1" t="s">
        <v>1</v>
      </c>
    </row>
    <row spans="1:2" r="2">
      <c s="2" r="B2" t="s">
        <v>434</v>
      </c>
    </row>
    <row spans="1:2" r="3">
      <c s="4" r="A3" t="s">
        <v>435</v>
      </c>
      <c s="9" r="B3" t="n">
        <v>0.1</v>
      </c>
    </row>
    <row spans="1:2" r="4">
      <c s="4" r="A4" t="s">
        <v>436</v>
      </c>
      <c s="4" r="B4" t="s">
        <v>383</v>
      </c>
    </row>
    <row spans="1:2" r="5">
      <c s="4" r="A5" t="s">
        <v>437</v>
      </c>
    </row>
    <row spans="1:2" r="6">
      <c s="4" r="A6" t="s">
        <v>438</v>
      </c>
      <c s="4" r="B6" t="s">
        <v>368</v>
      </c>
    </row>
    <row spans="1:2" r="7">
      <c s="4" r="A7" t="s">
        <v>439</v>
      </c>
      <c s="4" r="B7" t="s">
        <v>440</v>
      </c>
    </row>
    <row spans="1:2" r="8">
      <c s="4" r="A8" t="s">
        <v>441</v>
      </c>
      <c s="4" r="B8" t="s">
        <v>314</v>
      </c>
    </row>
    <row spans="1:2" r="9">
      <c s="4" r="A9" t="s">
        <v>442</v>
      </c>
      <c s="4" r="B9" t="s">
        <v>443</v>
      </c>
    </row>
    <row spans="1:2" r="10">
      <c s="4" r="A10" t="s">
        <v>444</v>
      </c>
    </row>
    <row spans="1:2" r="11">
      <c s="4" r="A11" t="s">
        <v>438</v>
      </c>
      <c s="4" r="B11" t="s">
        <v>349</v>
      </c>
    </row>
    <row spans="1:2" r="12">
      <c s="4" r="A12" t="s">
        <v>439</v>
      </c>
      <c s="4" r="B12" t="s">
        <v>256</v>
      </c>
    </row>
    <row spans="1:2" r="13">
      <c s="4" r="A13" t="s">
        <v>441</v>
      </c>
      <c s="4" r="B13" t="s">
        <v>445</v>
      </c>
    </row>
    <row spans="1:2" r="14">
      <c s="4" r="A14" t="s">
        <v>442</v>
      </c>
      <c s="4" r="B14" t="s">
        <v>44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X1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6"/>
    <col customWidth="1" max="18" min="18" width="14"/>
    <col customWidth="1" max="19" min="19" width="16"/>
    <col customWidth="1" max="20" min="20" width="14"/>
    <col customWidth="1" max="21" min="21" width="16"/>
    <col customWidth="1" max="22" min="22" width="14"/>
    <col customWidth="1" max="23" min="23" width="14"/>
    <col customWidth="1" max="24" min="24" width="14"/>
  </cols>
  <sheetData>
    <row spans="1:24" r="1">
      <c s="1" r="A1" t="s">
        <v>447</v>
      </c>
      <c s="2" r="B1" t="s">
        <v>448</v>
      </c>
      <c s="2" r="C1" t="s">
        <v>449</v>
      </c>
      <c s="2" r="D1" t="s">
        <v>320</v>
      </c>
      <c s="2" r="E1" t="s">
        <v>322</v>
      </c>
      <c s="2" r="F1" t="s">
        <v>323</v>
      </c>
      <c s="2" r="G1" t="s">
        <v>324</v>
      </c>
      <c s="2" r="H1" t="s">
        <v>407</v>
      </c>
      <c s="2" r="I1" t="s">
        <v>325</v>
      </c>
      <c s="2" r="J1" t="s">
        <v>450</v>
      </c>
      <c s="2" r="K1" t="s">
        <v>326</v>
      </c>
      <c s="2" r="L1" t="s">
        <v>362</v>
      </c>
      <c s="2" r="M1" t="s">
        <v>363</v>
      </c>
      <c s="2" r="N1" t="s">
        <v>451</v>
      </c>
      <c s="2" r="O1" t="s">
        <v>306</v>
      </c>
      <c s="2" r="P1" t="s">
        <v>406</v>
      </c>
      <c s="2" r="Q1" t="s">
        <v>328</v>
      </c>
      <c s="2" r="R1" t="s">
        <v>329</v>
      </c>
      <c s="2" r="S1" t="s">
        <v>452</v>
      </c>
      <c s="2" r="T1" t="s">
        <v>453</v>
      </c>
      <c s="2" r="U1" t="s">
        <v>2</v>
      </c>
      <c s="2" r="V1" t="s">
        <v>30</v>
      </c>
      <c s="2" r="W1" t="s">
        <v>327</v>
      </c>
      <c s="2" r="X1" t="s">
        <v>454</v>
      </c>
    </row>
    <row spans="1:24" r="2">
      <c s="4" r="A2" t="s">
        <v>455</v>
      </c>
      <c s="4" r="U2" t="s">
        <v>456</v>
      </c>
    </row>
    <row spans="1:24" r="3">
      <c s="4" r="A3" t="s">
        <v>457</v>
      </c>
      <c s="4" r="U3" t="s">
        <v>392</v>
      </c>
    </row>
    <row spans="1:24" r="4">
      <c s="4" r="A4" t="s">
        <v>458</v>
      </c>
      <c s="4" r="U4" t="s">
        <v>456</v>
      </c>
    </row>
    <row spans="1:24" r="5">
      <c s="4" r="A5" t="s">
        <v>459</v>
      </c>
      <c s="7" r="U5" t="n">
        <v>100000</v>
      </c>
    </row>
    <row spans="1:24" r="6">
      <c s="4" r="A6" t="s">
        <v>460</v>
      </c>
      <c s="6" r="U6" t="n">
        <v>10000</v>
      </c>
    </row>
    <row spans="1:24" r="7">
      <c s="4" r="A7" t="s">
        <v>461</v>
      </c>
      <c s="6" r="U7" t="n">
        <v>90000</v>
      </c>
    </row>
    <row spans="1:24" r="8">
      <c s="4" r="A8" t="s">
        <v>45</v>
      </c>
      <c s="6" r="U8" t="n">
        <v>90000</v>
      </c>
      <c s="7" r="V8" t="n">
        <v>90000</v>
      </c>
    </row>
    <row spans="1:24" r="9">
      <c s="4" r="A9" t="s">
        <v>312</v>
      </c>
      <c s="7" r="O9" t="n">
        <v>20000</v>
      </c>
    </row>
    <row spans="1:24" r="10">
      <c s="4" r="A10" t="s">
        <v>462</v>
      </c>
      <c s="7" r="C10" t="n">
        <v>15000</v>
      </c>
      <c s="7" r="J10" t="n">
        <v>5000</v>
      </c>
    </row>
    <row spans="1:24" r="11">
      <c s="4" r="A11" t="s">
        <v>334</v>
      </c>
      <c s="4" r="Q11" t="s">
        <v>335</v>
      </c>
    </row>
    <row spans="1:24" r="12">
      <c s="4" r="A12" t="s">
        <v>315</v>
      </c>
      <c s="6" r="U12" t="n">
        <v>500</v>
      </c>
    </row>
    <row spans="1:24" r="13">
      <c s="4" r="A13" t="s">
        <v>136</v>
      </c>
      <c s="6" r="U13" t="n">
        <v>1000</v>
      </c>
    </row>
    <row spans="1:24" r="14">
      <c s="4" r="A14" t="s">
        <v>463</v>
      </c>
      <c s="7" r="T14" t="n">
        <v>5500</v>
      </c>
    </row>
    <row spans="1:24" r="15">
      <c s="4" r="A15" t="s">
        <v>79</v>
      </c>
      <c s="6" r="U15" t="n">
        <v>11323</v>
      </c>
      <c s="7" r="V15" t="n">
        <v>1200</v>
      </c>
    </row>
    <row spans="1:24" r="16">
      <c s="4" r="A16" t="s">
        <v>330</v>
      </c>
      <c s="7" r="Q16" t="n">
        <v>20000</v>
      </c>
      <c s="7" r="R16" t="n">
        <v>20000</v>
      </c>
      <c s="6" r="U16" t="n">
        <v>-43223</v>
      </c>
      <c s="4" r="V16" t="s">
        <v>34</v>
      </c>
    </row>
    <row spans="1:24" r="17">
      <c s="4" r="A17" t="s">
        <v>366</v>
      </c>
      <c s="4" r="Q17" t="s">
        <v>333</v>
      </c>
      <c s="4" r="R17" t="s">
        <v>333</v>
      </c>
      <c s="4" r="W17" t="s">
        <v>332</v>
      </c>
    </row>
    <row spans="1:24" r="18">
      <c s="4" r="A18" t="s">
        <v>464</v>
      </c>
      <c s="6" r="U18" t="n">
        <v>447</v>
      </c>
      <c s="7" r="W18" t="n">
        <v>3980</v>
      </c>
    </row>
    <row spans="1:24" r="19">
      <c s="4" r="A19" t="s">
        <v>465</v>
      </c>
      <c s="6" r="P19" t="n">
        <v>60000</v>
      </c>
    </row>
    <row spans="1:24" r="20">
      <c s="4" r="A20" t="s">
        <v>466</v>
      </c>
      <c s="6" r="U20" t="n">
        <v>100000</v>
      </c>
    </row>
    <row spans="1:24" r="21">
      <c s="4" r="A21" t="s">
        <v>467</v>
      </c>
      <c s="7" r="P21" t="n">
        <v>6000</v>
      </c>
      <c s="7" r="R21" t="n">
        <v>40000</v>
      </c>
      <c s="7" r="U21" t="n">
        <v>46000</v>
      </c>
      <c s="7" r="V21" t="n">
        <v>122100</v>
      </c>
    </row>
    <row spans="1:24" r="22">
      <c s="4" r="A22" t="s">
        <v>468</v>
      </c>
      <c s="4" r="N22" t="s">
        <v>314</v>
      </c>
    </row>
    <row spans="1:24" r="23">
      <c s="4" r="A23" t="s">
        <v>469</v>
      </c>
      <c s="9" r="U23" t="n">
        <v>0.1</v>
      </c>
    </row>
    <row spans="1:24" r="24">
      <c s="4" r="A24" t="s">
        <v>470</v>
      </c>
      <c s="7" r="U24" t="n">
        <v>744000</v>
      </c>
      <c s="7" r="V24" t="n">
        <v>744000</v>
      </c>
    </row>
    <row spans="1:24" r="25">
      <c s="4" r="A25" t="s">
        <v>471</v>
      </c>
    </row>
    <row spans="1:24" r="26">
      <c s="4" r="A26" t="s">
        <v>366</v>
      </c>
      <c s="4" r="K26" t="s">
        <v>344</v>
      </c>
    </row>
    <row spans="1:24" r="27">
      <c s="4" r="A27" t="s">
        <v>464</v>
      </c>
      <c s="6" r="U27" t="n">
        <v>118</v>
      </c>
    </row>
    <row spans="1:24" r="28">
      <c s="4" r="A28" t="s">
        <v>469</v>
      </c>
      <c s="4" r="G28" t="s">
        <v>349</v>
      </c>
    </row>
    <row spans="1:24" r="29">
      <c s="4" r="A29" t="s">
        <v>347</v>
      </c>
      <c s="6" r="G29" t="n">
        <v>150000</v>
      </c>
      <c s="6" r="K29" t="n">
        <v>150000</v>
      </c>
    </row>
    <row spans="1:24" r="30">
      <c s="4" r="A30" t="s">
        <v>472</v>
      </c>
      <c s="7" r="K30" t="n">
        <v>25000</v>
      </c>
    </row>
    <row spans="1:24" r="31">
      <c s="4" r="A31" t="s">
        <v>473</v>
      </c>
      <c s="6" r="U31" t="n">
        <v>6250</v>
      </c>
    </row>
    <row spans="1:24" r="32">
      <c s="4" r="A32" t="s">
        <v>350</v>
      </c>
      <c s="7" r="G32" t="n">
        <v>158</v>
      </c>
      <c s="7" r="K32" t="n">
        <v>768</v>
      </c>
      <c s="6" r="U32" t="n">
        <v>300</v>
      </c>
    </row>
    <row spans="1:24" r="33">
      <c s="4" r="A33" t="s">
        <v>83</v>
      </c>
      <c s="7" r="G33" t="n">
        <v>1759</v>
      </c>
    </row>
    <row spans="1:24" r="34">
      <c s="4" r="A34" t="s">
        <v>474</v>
      </c>
    </row>
    <row spans="1:24" r="35">
      <c s="4" r="A35" t="s">
        <v>366</v>
      </c>
      <c s="4" r="I35" t="s">
        <v>344</v>
      </c>
    </row>
    <row spans="1:24" r="36">
      <c s="4" r="A36" t="s">
        <v>464</v>
      </c>
      <c s="6" r="U36" t="n">
        <v>193</v>
      </c>
    </row>
    <row spans="1:24" r="37">
      <c s="4" r="A37" t="s">
        <v>469</v>
      </c>
      <c s="4" r="E37" t="s">
        <v>349</v>
      </c>
      <c s="9" r="I37" t="n">
        <v>0.8</v>
      </c>
    </row>
    <row spans="1:24" r="38">
      <c s="4" r="A38" t="s">
        <v>347</v>
      </c>
      <c s="6" r="E38" t="n">
        <v>150000</v>
      </c>
      <c s="6" r="I38" t="n">
        <v>150000</v>
      </c>
    </row>
    <row spans="1:24" r="39">
      <c s="4" r="A39" t="s">
        <v>472</v>
      </c>
      <c s="7" r="I39" t="n">
        <v>18000</v>
      </c>
    </row>
    <row spans="1:24" r="40">
      <c s="4" r="A40" t="s">
        <v>473</v>
      </c>
      <c s="7" r="E40" t="n">
        <v>4500</v>
      </c>
    </row>
    <row spans="1:24" r="41">
      <c s="4" r="A41" t="s">
        <v>350</v>
      </c>
      <c s="6" r="E41" t="n">
        <v>300</v>
      </c>
    </row>
    <row spans="1:24" r="42">
      <c s="4" r="A42" t="s">
        <v>83</v>
      </c>
      <c s="6" r="E42" t="n">
        <v>1003</v>
      </c>
    </row>
    <row spans="1:24" r="43">
      <c s="4" r="A43" t="s">
        <v>475</v>
      </c>
      <c s="7" r="E43" t="n">
        <v>3822</v>
      </c>
    </row>
    <row spans="1:24" r="44">
      <c s="4" r="A44" t="s">
        <v>476</v>
      </c>
    </row>
    <row spans="1:24" r="45">
      <c s="4" r="A45" t="s">
        <v>366</v>
      </c>
      <c s="4" r="F45" t="s">
        <v>333</v>
      </c>
    </row>
    <row spans="1:24" r="46">
      <c s="4" r="A46" t="s">
        <v>464</v>
      </c>
      <c s="6" r="U46" t="n">
        <v>823</v>
      </c>
    </row>
    <row spans="1:24" r="47">
      <c s="4" r="A47" t="s">
        <v>469</v>
      </c>
      <c s="9" r="F47" t="n">
        <v>0.8</v>
      </c>
    </row>
    <row spans="1:24" r="48">
      <c s="4" r="A48" t="s">
        <v>347</v>
      </c>
      <c s="6" r="F48" t="n">
        <v>450000</v>
      </c>
    </row>
    <row spans="1:24" r="49">
      <c s="4" r="A49" t="s">
        <v>472</v>
      </c>
      <c s="7" r="F49" t="n">
        <v>22500</v>
      </c>
    </row>
    <row spans="1:24" r="50">
      <c s="4" r="A50" t="s">
        <v>473</v>
      </c>
      <c s="6" r="F50" t="n">
        <v>5625</v>
      </c>
    </row>
    <row spans="1:24" r="51">
      <c s="4" r="A51" t="s">
        <v>350</v>
      </c>
      <c s="7" r="F51" t="n">
        <v>946</v>
      </c>
    </row>
    <row spans="1:24" r="52">
      <c s="4" r="A52" t="s">
        <v>477</v>
      </c>
    </row>
    <row spans="1:24" r="53">
      <c s="4" r="A53" t="s">
        <v>366</v>
      </c>
      <c s="4" r="F53" t="s">
        <v>333</v>
      </c>
    </row>
    <row spans="1:24" r="54">
      <c s="4" r="A54" t="s">
        <v>464</v>
      </c>
      <c s="6" r="U54" t="n">
        <v>457</v>
      </c>
    </row>
    <row spans="1:24" r="55">
      <c s="4" r="A55" t="s">
        <v>469</v>
      </c>
      <c s="9" r="F55" t="n">
        <v>0.8</v>
      </c>
    </row>
    <row spans="1:24" r="56">
      <c s="4" r="A56" t="s">
        <v>347</v>
      </c>
      <c s="6" r="F56" t="n">
        <v>450000</v>
      </c>
    </row>
    <row spans="1:24" r="57">
      <c s="4" r="A57" t="s">
        <v>472</v>
      </c>
      <c s="7" r="F57" t="n">
        <v>12500</v>
      </c>
    </row>
    <row spans="1:24" r="58">
      <c s="4" r="A58" t="s">
        <v>473</v>
      </c>
      <c s="6" r="F58" t="n">
        <v>3125</v>
      </c>
    </row>
    <row spans="1:24" r="59">
      <c s="4" r="A59" t="s">
        <v>350</v>
      </c>
      <c s="7" r="F59" t="n">
        <v>504</v>
      </c>
    </row>
    <row spans="1:24" r="60">
      <c s="4" r="A60" t="s">
        <v>478</v>
      </c>
    </row>
    <row spans="1:24" r="61">
      <c s="4" r="A61" t="s">
        <v>366</v>
      </c>
      <c s="4" r="F61" t="s">
        <v>333</v>
      </c>
    </row>
    <row spans="1:24" r="62">
      <c s="4" r="A62" t="s">
        <v>464</v>
      </c>
      <c s="7" r="U62" t="n">
        <v>91</v>
      </c>
    </row>
    <row spans="1:24" r="63">
      <c s="4" r="A63" t="s">
        <v>347</v>
      </c>
      <c s="6" r="F63" t="n">
        <v>50000</v>
      </c>
    </row>
    <row spans="1:24" r="64">
      <c s="4" r="A64" t="s">
        <v>472</v>
      </c>
      <c s="7" r="F64" t="n">
        <v>2500</v>
      </c>
    </row>
    <row spans="1:24" r="65">
      <c s="4" r="A65" t="s">
        <v>473</v>
      </c>
      <c s="6" r="F65" t="n">
        <v>625</v>
      </c>
    </row>
    <row spans="1:24" r="66">
      <c s="4" r="A66" t="s">
        <v>350</v>
      </c>
      <c s="7" r="F66" t="n">
        <v>101</v>
      </c>
    </row>
    <row spans="1:24" r="67">
      <c s="4" r="A67" t="s">
        <v>479</v>
      </c>
    </row>
    <row spans="1:24" r="68">
      <c s="4" r="A68" t="s">
        <v>330</v>
      </c>
      <c s="7" r="D68" t="n">
        <v>500000</v>
      </c>
    </row>
    <row spans="1:24" r="69">
      <c s="4" r="A69" t="s">
        <v>366</v>
      </c>
      <c s="4" r="D69" t="s">
        <v>333</v>
      </c>
      <c s="4" r="U69" t="s">
        <v>311</v>
      </c>
    </row>
    <row spans="1:24" r="70">
      <c s="4" r="A70" t="s">
        <v>468</v>
      </c>
      <c s="4" r="B70" t="s">
        <v>397</v>
      </c>
    </row>
    <row spans="1:24" r="71">
      <c s="4" r="A71" t="s">
        <v>469</v>
      </c>
      <c s="4" r="D71" t="s">
        <v>349</v>
      </c>
      <c s="9" r="U71" t="n">
        <v>0.8</v>
      </c>
    </row>
    <row spans="1:24" r="72">
      <c s="4" r="A72" t="s">
        <v>347</v>
      </c>
      <c s="6" r="B72" t="n">
        <v>250000</v>
      </c>
      <c s="6" r="D72" t="n">
        <v>1400000</v>
      </c>
    </row>
    <row spans="1:24" r="73">
      <c s="4" r="A73" t="s">
        <v>473</v>
      </c>
      <c s="7" r="D73" t="n">
        <v>17500</v>
      </c>
    </row>
    <row spans="1:24" r="74">
      <c s="4" r="A74" t="s">
        <v>350</v>
      </c>
      <c s="6" r="D74" t="n">
        <v>2800</v>
      </c>
    </row>
    <row spans="1:24" r="75">
      <c s="4" r="A75" t="s">
        <v>83</v>
      </c>
      <c s="7" r="B75" t="n">
        <v>1467</v>
      </c>
      <c s="7" r="U75" t="n">
        <v>715</v>
      </c>
    </row>
    <row spans="1:24" r="76">
      <c s="4" r="A76" t="s">
        <v>475</v>
      </c>
      <c s="7" r="D76" t="n">
        <v>28223</v>
      </c>
    </row>
    <row spans="1:24" r="77">
      <c s="4" r="A77" t="s">
        <v>401</v>
      </c>
      <c s="6" r="B77" t="n">
        <v>275000</v>
      </c>
    </row>
    <row spans="1:24" r="78">
      <c s="4" r="A78" t="s">
        <v>398</v>
      </c>
      <c s="7" r="B78" t="n">
        <v>1000000</v>
      </c>
    </row>
    <row spans="1:24" r="79">
      <c s="4" r="A79" t="s">
        <v>420</v>
      </c>
    </row>
    <row spans="1:24" r="80">
      <c s="4" r="A80" t="s">
        <v>469</v>
      </c>
      <c s="9" r="L80" t="n">
        <v>0.35</v>
      </c>
    </row>
    <row spans="1:24" r="81">
      <c s="4" r="A81" t="s">
        <v>347</v>
      </c>
      <c s="6" r="L81" t="n">
        <v>250000</v>
      </c>
    </row>
    <row spans="1:24" r="82">
      <c s="4" r="A82" t="s">
        <v>350</v>
      </c>
      <c s="7" r="L82" t="n">
        <v>1342</v>
      </c>
    </row>
    <row spans="1:24" r="83">
      <c s="4" r="A83" t="s">
        <v>480</v>
      </c>
    </row>
    <row spans="1:24" r="84">
      <c s="4" r="A84" t="s">
        <v>136</v>
      </c>
      <c s="6" r="L84" t="n">
        <v>17874</v>
      </c>
    </row>
    <row spans="1:24" r="85">
      <c s="4" r="A85" t="s">
        <v>466</v>
      </c>
      <c s="7" r="L85" t="n">
        <v>10000</v>
      </c>
    </row>
    <row spans="1:24" r="86">
      <c s="4" r="A86" t="s">
        <v>469</v>
      </c>
      <c s="4" r="L86" t="s">
        <v>368</v>
      </c>
    </row>
    <row spans="1:24" r="87">
      <c s="4" r="A87" t="s">
        <v>481</v>
      </c>
      <c s="7" r="L87" t="n">
        <v>250000</v>
      </c>
    </row>
    <row spans="1:24" r="88">
      <c s="4" r="A88" t="s">
        <v>347</v>
      </c>
      <c s="6" r="L88" t="n">
        <v>250000</v>
      </c>
    </row>
    <row spans="1:24" r="89">
      <c s="4" r="A89" t="s">
        <v>482</v>
      </c>
    </row>
    <row spans="1:24" r="90">
      <c s="4" r="A90" t="s">
        <v>466</v>
      </c>
      <c s="7" r="M90" t="n">
        <v>225</v>
      </c>
    </row>
    <row spans="1:24" r="91">
      <c s="4" r="A91" t="s">
        <v>483</v>
      </c>
      <c s="6" r="M91" t="n">
        <v>100000</v>
      </c>
    </row>
    <row spans="1:24" r="92">
      <c s="4" r="A92" t="s">
        <v>469</v>
      </c>
      <c s="4" r="M92" t="s">
        <v>368</v>
      </c>
    </row>
    <row spans="1:24" r="93">
      <c s="4" r="A93" t="s">
        <v>484</v>
      </c>
      <c s="6" r="M93" t="n">
        <v>8333</v>
      </c>
    </row>
    <row spans="1:24" r="94">
      <c s="4" r="A94" t="s">
        <v>485</v>
      </c>
    </row>
    <row spans="1:24" r="95">
      <c s="4" r="A95" t="s">
        <v>470</v>
      </c>
      <c s="7" r="H95" t="n">
        <v>2000</v>
      </c>
    </row>
    <row spans="1:24" r="96">
      <c s="4" r="A96" t="s">
        <v>486</v>
      </c>
    </row>
    <row spans="1:24" r="97">
      <c s="4" r="A97" t="s">
        <v>465</v>
      </c>
      <c s="6" r="R97" t="n">
        <v>400000</v>
      </c>
    </row>
    <row spans="1:24" r="98">
      <c s="4" r="A98" t="s">
        <v>487</v>
      </c>
      <c s="6" r="R98" t="n">
        <v>400000</v>
      </c>
    </row>
    <row spans="1:24" r="99">
      <c s="4" r="A99" t="s">
        <v>438</v>
      </c>
      <c s="9" r="R99" t="n">
        <v>0.35</v>
      </c>
    </row>
    <row spans="1:24" r="100">
      <c s="4" r="A100" t="s">
        <v>466</v>
      </c>
      <c s="7" r="R100" t="n">
        <v>10000</v>
      </c>
    </row>
    <row spans="1:24" r="101">
      <c s="4" r="A101" t="s">
        <v>488</v>
      </c>
    </row>
    <row spans="1:24" r="102">
      <c s="4" r="A102" t="s">
        <v>489</v>
      </c>
      <c s="4" r="U102" t="s">
        <v>392</v>
      </c>
    </row>
    <row spans="1:24" r="103">
      <c s="4" r="A103" t="s">
        <v>490</v>
      </c>
      <c s="7" r="U103" t="n">
        <v>90000</v>
      </c>
    </row>
    <row spans="1:24" r="104">
      <c s="4" r="A104" t="s">
        <v>491</v>
      </c>
    </row>
    <row spans="1:24" r="105">
      <c s="4" r="A105" t="s">
        <v>492</v>
      </c>
      <c s="4" r="U105" t="s">
        <v>493</v>
      </c>
    </row>
    <row spans="1:24" r="106">
      <c s="4" r="A106" t="s">
        <v>494</v>
      </c>
    </row>
    <row spans="1:24" r="107">
      <c s="4" r="A107" t="s">
        <v>312</v>
      </c>
      <c s="7" r="S107" t="n">
        <v>20000</v>
      </c>
      <c s="7" r="U107" t="n">
        <v>20000</v>
      </c>
    </row>
    <row spans="1:24" r="108">
      <c s="4" r="A108" t="s">
        <v>462</v>
      </c>
      <c s="7" r="S108" t="n">
        <v>10000</v>
      </c>
      <c s="7" r="U108" t="n">
        <v>10000</v>
      </c>
    </row>
    <row spans="1:24" r="109">
      <c s="4" r="A109" t="s">
        <v>334</v>
      </c>
      <c s="4" r="S109" t="s">
        <v>495</v>
      </c>
      <c s="4" r="U109" t="s">
        <v>496</v>
      </c>
    </row>
    <row spans="1:24" r="110">
      <c s="4" r="A110" t="s">
        <v>497</v>
      </c>
    </row>
    <row spans="1:24" r="111">
      <c s="4" r="A111" t="s">
        <v>498</v>
      </c>
      <c s="7" r="X111" t="n">
        <v>1195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9"/>
    <col customWidth="1" max="2" min="2" width="14"/>
    <col customWidth="1" max="3" min="3" width="14"/>
  </cols>
  <sheetData>
    <row spans="1:3" r="1">
      <c s="1" r="A1" t="s">
        <v>499</v>
      </c>
      <c s="2" r="B1" t="s">
        <v>356</v>
      </c>
      <c s="2" r="C1" t="s">
        <v>2</v>
      </c>
    </row>
    <row spans="1:3" r="2">
      <c s="3" r="A2" t="s">
        <v>500</v>
      </c>
    </row>
    <row spans="1:3" r="3">
      <c s="4" r="A3" t="s">
        <v>501</v>
      </c>
      <c s="7" r="B3" t="n">
        <v>275000</v>
      </c>
    </row>
    <row spans="1:3" r="4">
      <c s="4" r="A4" t="s">
        <v>47</v>
      </c>
      <c s="7" r="C4" t="n">
        <v>280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4"/>
  </cols>
  <sheetData>
    <row spans="1:2" r="1">
      <c s="1" r="A1" t="s">
        <v>502</v>
      </c>
      <c s="2" r="B1" t="s">
        <v>1</v>
      </c>
    </row>
    <row spans="1:2" r="2">
      <c s="2" r="B2" t="s">
        <v>434</v>
      </c>
    </row>
    <row spans="1:2" r="3">
      <c s="3" r="A3" t="s">
        <v>236</v>
      </c>
    </row>
    <row spans="1:2" r="4">
      <c s="4" r="A4" t="s">
        <v>503</v>
      </c>
      <c s="9" r="B4" t="n">
        <v>0.1</v>
      </c>
    </row>
    <row spans="1:2" r="5">
      <c s="4" r="A5" t="s">
        <v>438</v>
      </c>
      <c s="9" r="B5" t="n">
        <v>0.8</v>
      </c>
    </row>
    <row spans="1:2" r="6">
      <c s="4" r="A6" t="s">
        <v>504</v>
      </c>
      <c s="4" r="B6" t="s">
        <v>505</v>
      </c>
    </row>
    <row spans="1:2" r="7">
      <c s="4" r="A7" t="s">
        <v>506</v>
      </c>
      <c s="4" r="B7" t="s">
        <v>507</v>
      </c>
    </row>
    <row spans="1:2" r="8">
      <c s="4" r="A8" t="s">
        <v>508</v>
      </c>
      <c s="4" r="B8" t="s">
        <v>256</v>
      </c>
    </row>
    <row spans="1:2" r="9">
      <c s="4" r="A9" t="s">
        <v>509</v>
      </c>
      <c s="4" r="B9" t="s">
        <v>38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 customWidth="1" max="5" min="5" width="14"/>
    <col customWidth="1" max="6" min="6" width="14"/>
    <col customWidth="1" max="7" min="7" width="14"/>
  </cols>
  <sheetData>
    <row spans="1:7" r="1">
      <c s="1" r="A1" t="s">
        <v>510</v>
      </c>
      <c s="2" r="B1" t="s">
        <v>406</v>
      </c>
      <c s="2" r="C1" t="s">
        <v>329</v>
      </c>
      <c s="2" r="D1" t="s">
        <v>2</v>
      </c>
      <c s="2" r="E1" t="s">
        <v>30</v>
      </c>
      <c s="2" r="F1" t="s">
        <v>357</v>
      </c>
      <c s="2" r="G1" t="s">
        <v>327</v>
      </c>
    </row>
    <row spans="1:7" r="2">
      <c s="4" r="A2" t="s">
        <v>511</v>
      </c>
      <c s="7" r="D2" t="n">
        <v>20000</v>
      </c>
    </row>
    <row spans="1:7" r="3">
      <c s="4" r="A3" t="s">
        <v>512</v>
      </c>
      <c s="6" r="D3" t="n">
        <v>4121658</v>
      </c>
    </row>
    <row spans="1:7" r="4">
      <c s="4" r="A4" t="s">
        <v>513</v>
      </c>
      <c s="7" r="D4" t="n">
        <v>7666</v>
      </c>
    </row>
    <row spans="1:7" r="5">
      <c s="4" r="A5" t="s">
        <v>514</v>
      </c>
      <c s="6" r="D5" t="n">
        <v>2802</v>
      </c>
    </row>
    <row spans="1:7" r="6">
      <c s="4" r="A6" t="s">
        <v>515</v>
      </c>
      <c s="6" r="D6" t="n">
        <v>44189</v>
      </c>
    </row>
    <row spans="1:7" r="7">
      <c s="4" r="A7" t="s">
        <v>516</v>
      </c>
      <c s="6" r="D7" t="n">
        <v>25000</v>
      </c>
    </row>
    <row spans="1:7" r="8">
      <c s="4" r="A8" t="s">
        <v>517</v>
      </c>
      <c s="6" r="D8" t="n">
        <v>5000</v>
      </c>
    </row>
    <row spans="1:7" r="9">
      <c s="4" r="A9" t="s">
        <v>518</v>
      </c>
      <c s="6" r="D9" t="n">
        <v>40125</v>
      </c>
    </row>
    <row spans="1:7" r="10">
      <c s="4" r="A10" t="s">
        <v>519</v>
      </c>
      <c s="6" r="D10" t="n">
        <v>5000</v>
      </c>
    </row>
    <row spans="1:7" r="11">
      <c s="4" r="A11" t="s">
        <v>520</v>
      </c>
      <c s="7" r="D11" t="n">
        <v>6500</v>
      </c>
    </row>
    <row spans="1:7" r="12">
      <c s="4" r="A12" t="s">
        <v>521</v>
      </c>
      <c s="6" r="D12" t="n">
        <v>1239538</v>
      </c>
    </row>
    <row spans="1:7" r="13">
      <c s="4" r="A13" t="s">
        <v>522</v>
      </c>
      <c s="7" r="D13" t="n">
        <v>433839</v>
      </c>
    </row>
    <row spans="1:7" r="14">
      <c s="4" r="A14" t="s">
        <v>523</v>
      </c>
      <c s="6" r="D14" t="n">
        <v>410917</v>
      </c>
    </row>
    <row spans="1:7" r="15">
      <c s="4" r="A15" t="s">
        <v>337</v>
      </c>
      <c s="6" r="D15" t="n">
        <v>22922</v>
      </c>
      <c s="7" r="G15" t="n">
        <v>3980</v>
      </c>
    </row>
    <row spans="1:7" r="16">
      <c s="4" r="A16" t="s">
        <v>524</v>
      </c>
      <c s="7" r="D16" t="n">
        <v>540000</v>
      </c>
    </row>
    <row spans="1:7" r="17">
      <c s="4" r="A17" t="s">
        <v>525</v>
      </c>
      <c s="6" r="D17" t="n">
        <v>17199</v>
      </c>
    </row>
    <row spans="1:7" r="18">
      <c s="4" r="A18" t="s">
        <v>526</v>
      </c>
      <c s="7" r="D18" t="n">
        <v>61640</v>
      </c>
    </row>
    <row spans="1:7" r="19">
      <c s="4" r="A19" t="s">
        <v>527</v>
      </c>
      <c s="6" r="D19" t="n">
        <v>61640</v>
      </c>
    </row>
    <row spans="1:7" r="20">
      <c s="4" r="A20" t="s">
        <v>467</v>
      </c>
      <c s="7" r="B20" t="n">
        <v>6000</v>
      </c>
      <c s="7" r="C20" t="n">
        <v>40000</v>
      </c>
      <c s="6" r="D20" t="n">
        <v>46000</v>
      </c>
      <c s="7" r="E20" t="n">
        <v>122100</v>
      </c>
    </row>
    <row spans="1:7" r="21">
      <c s="4" r="A21" t="s">
        <v>528</v>
      </c>
      <c s="6" r="B21" t="n">
        <v>60000</v>
      </c>
      <c s="6" r="C21" t="n">
        <v>400000</v>
      </c>
    </row>
    <row spans="1:7" r="22">
      <c s="4" r="A22" t="s">
        <v>136</v>
      </c>
      <c s="6" r="D22" t="n">
        <v>1000</v>
      </c>
    </row>
    <row spans="1:7" r="23">
      <c s="4" r="A23" t="s">
        <v>91</v>
      </c>
    </row>
    <row spans="1:7" r="24">
      <c s="4" r="A24" t="s">
        <v>515</v>
      </c>
      <c s="6" r="D24" t="n">
        <v>10000</v>
      </c>
    </row>
    <row spans="1:7" r="25">
      <c s="4" r="A25" t="s">
        <v>467</v>
      </c>
      <c s="7" r="D25" t="n">
        <v>460</v>
      </c>
      <c s="7" r="E25" t="n">
        <v>1221</v>
      </c>
    </row>
    <row spans="1:7" r="26">
      <c s="4" r="A26" t="s">
        <v>528</v>
      </c>
      <c s="6" r="D26" t="n">
        <v>460000</v>
      </c>
      <c s="6" r="E26" t="n">
        <v>1221000</v>
      </c>
    </row>
    <row spans="1:7" r="27">
      <c s="4" r="A27" t="s">
        <v>529</v>
      </c>
    </row>
    <row spans="1:7" r="28">
      <c s="4" r="A28" t="s">
        <v>337</v>
      </c>
      <c s="7" r="D28" t="n">
        <v>3848</v>
      </c>
    </row>
    <row spans="1:7" r="29">
      <c s="4" r="A29" t="s">
        <v>372</v>
      </c>
    </row>
    <row spans="1:7" r="30">
      <c s="4" r="A30" t="s">
        <v>337</v>
      </c>
      <c s="6" r="D30" t="n">
        <v>3980</v>
      </c>
    </row>
    <row spans="1:7" r="31">
      <c s="4" r="A31" t="s">
        <v>337</v>
      </c>
      <c s="7" r="D31" t="n">
        <v>22195</v>
      </c>
      <c s="7" r="F31" t="n">
        <v>3517</v>
      </c>
      <c s="7" r="G31" t="n">
        <v>12398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49"/>
    <col customWidth="1" max="2" min="2" width="25"/>
    <col customWidth="1" max="3" min="3" width="22"/>
    <col customWidth="1" max="4" min="4" width="36"/>
    <col customWidth="1" max="5" min="5" width="29"/>
    <col customWidth="1" max="6" min="6" width="12"/>
  </cols>
  <sheetData>
    <row spans="1:6" r="1">
      <c s="1" r="A1" t="s">
        <v>89</v>
      </c>
      <c s="2" r="B1" t="s">
        <v>90</v>
      </c>
      <c s="2" r="C1" t="s">
        <v>91</v>
      </c>
      <c s="2" r="D1" t="s">
        <v>92</v>
      </c>
      <c s="2" r="E1" t="s">
        <v>93</v>
      </c>
      <c s="2" r="F1" t="s">
        <v>94</v>
      </c>
    </row>
    <row spans="1:6" r="2">
      <c s="4" r="A2" t="s">
        <v>95</v>
      </c>
      <c s="4" r="B2" t="s">
        <v>34</v>
      </c>
      <c s="7" r="C2" t="n">
        <v>9200</v>
      </c>
      <c s="7" r="D2" t="n">
        <v>561338</v>
      </c>
      <c s="7" r="E2" t="n">
        <v>-561694</v>
      </c>
      <c s="7" r="F2" t="n">
        <v>8844</v>
      </c>
    </row>
    <row spans="1:6" r="3">
      <c s="4" r="A3" t="s">
        <v>96</v>
      </c>
      <c s="4" r="B3" t="s">
        <v>34</v>
      </c>
      <c s="6" r="C3" t="n">
        <v>9200000</v>
      </c>
    </row>
    <row spans="1:6" r="4">
      <c s="4" r="A4" t="s">
        <v>97</v>
      </c>
      <c s="6" r="D4" t="n">
        <v>2708</v>
      </c>
      <c s="6" r="F4" t="n">
        <v>2708</v>
      </c>
    </row>
    <row spans="1:6" r="5">
      <c s="4" r="A5" t="s">
        <v>98</v>
      </c>
      <c s="6" r="D5" t="n">
        <v>390000</v>
      </c>
      <c s="6" r="F5" t="n">
        <v>390000</v>
      </c>
    </row>
    <row spans="1:6" r="6">
      <c s="4" r="A6" t="s">
        <v>99</v>
      </c>
      <c s="7" r="C6" t="n">
        <v>6000</v>
      </c>
      <c s="6" r="D6" t="n">
        <v>-22509</v>
      </c>
      <c s="6" r="F6" t="n">
        <v>-16509</v>
      </c>
    </row>
    <row spans="1:6" r="7">
      <c s="4" r="A7" t="s">
        <v>100</v>
      </c>
      <c s="6" r="C7" t="n">
        <v>6000000</v>
      </c>
    </row>
    <row spans="1:6" r="8">
      <c s="4" r="A8" t="s">
        <v>101</v>
      </c>
      <c s="7" r="C8" t="n">
        <v>1221</v>
      </c>
      <c s="6" r="D8" t="n">
        <v>120879</v>
      </c>
      <c s="6" r="F8" t="n">
        <v>122100</v>
      </c>
    </row>
    <row spans="1:6" r="9">
      <c s="4" r="A9" t="s">
        <v>102</v>
      </c>
      <c s="6" r="C9" t="n">
        <v>1221000</v>
      </c>
    </row>
    <row spans="1:6" r="10">
      <c s="4" r="A10" t="s">
        <v>103</v>
      </c>
      <c s="6" r="D10" t="n">
        <v>34904</v>
      </c>
      <c s="6" r="F10" t="n">
        <v>34904</v>
      </c>
    </row>
    <row spans="1:6" r="11">
      <c s="4" r="A11" t="s">
        <v>104</v>
      </c>
      <c s="6" r="E11" t="n">
        <v>-1339585</v>
      </c>
      <c s="6" r="F11" t="n">
        <v>-1339585</v>
      </c>
    </row>
    <row spans="1:6" r="12">
      <c s="4" r="A12" t="s">
        <v>105</v>
      </c>
      <c s="4" r="B12" t="s">
        <v>34</v>
      </c>
      <c s="7" r="C12" t="n">
        <v>16421</v>
      </c>
      <c s="6" r="D12" t="n">
        <v>1087320</v>
      </c>
      <c s="6" r="E12" t="n">
        <v>-1901279</v>
      </c>
      <c s="6" r="F12" t="n">
        <v>-797538</v>
      </c>
    </row>
    <row spans="1:6" r="13">
      <c s="4" r="A13" t="s">
        <v>106</v>
      </c>
      <c s="4" r="B13" t="s">
        <v>34</v>
      </c>
      <c s="6" r="C13" t="n">
        <v>16421000</v>
      </c>
    </row>
    <row spans="1:6" r="14">
      <c s="4" r="A14" t="s">
        <v>97</v>
      </c>
      <c s="6" r="D14" t="n">
        <v>3920</v>
      </c>
      <c s="6" r="F14" t="n">
        <v>3920</v>
      </c>
    </row>
    <row spans="1:6" r="15">
      <c s="4" r="A15" t="s">
        <v>98</v>
      </c>
      <c s="6" r="D15" t="n">
        <v>390000</v>
      </c>
      <c s="6" r="F15" t="n">
        <v>390000</v>
      </c>
    </row>
    <row spans="1:6" r="16">
      <c s="4" r="A16" t="s">
        <v>101</v>
      </c>
      <c s="7" r="C16" t="n">
        <v>460</v>
      </c>
      <c s="6" r="D16" t="n">
        <v>45540</v>
      </c>
      <c s="6" r="F16" t="n">
        <v>46000</v>
      </c>
    </row>
    <row spans="1:6" r="17">
      <c s="4" r="A17" t="s">
        <v>102</v>
      </c>
      <c s="6" r="C17" t="n">
        <v>460000</v>
      </c>
    </row>
    <row spans="1:6" r="18">
      <c s="4" r="A18" t="s">
        <v>103</v>
      </c>
      <c s="6" r="D18" t="n">
        <v>44189</v>
      </c>
      <c s="6" r="F18" t="n">
        <v>44189</v>
      </c>
    </row>
    <row spans="1:6" r="19">
      <c s="4" r="A19" t="s">
        <v>107</v>
      </c>
      <c s="7" r="C19" t="n">
        <v>1240</v>
      </c>
      <c s="6" r="D19" t="n">
        <v>432599</v>
      </c>
      <c s="6" r="F19" t="n">
        <v>433839</v>
      </c>
    </row>
    <row spans="1:6" r="20">
      <c s="4" r="A20" t="s">
        <v>108</v>
      </c>
      <c s="6" r="C20" t="n">
        <v>1239538</v>
      </c>
    </row>
    <row spans="1:6" r="21">
      <c s="4" r="A21" t="s">
        <v>109</v>
      </c>
      <c s="7" r="C21" t="n">
        <v>50</v>
      </c>
      <c s="6" r="D21" t="n">
        <v>4950</v>
      </c>
      <c s="6" r="F21" t="n">
        <v>5000</v>
      </c>
    </row>
    <row spans="1:6" r="22">
      <c s="4" r="A22" t="s">
        <v>110</v>
      </c>
      <c s="6" r="C22" t="n">
        <v>50000</v>
      </c>
    </row>
    <row spans="1:6" r="23">
      <c s="4" r="A23" t="s">
        <v>111</v>
      </c>
      <c s="6" r="D23" t="n">
        <v>7666</v>
      </c>
      <c s="6" r="F23" t="n">
        <v>7666</v>
      </c>
    </row>
    <row spans="1:6" r="24">
      <c s="4" r="A24" t="s">
        <v>112</v>
      </c>
      <c s="6" r="D24" t="n">
        <v>17199</v>
      </c>
      <c s="6" r="F24" t="n">
        <v>17199</v>
      </c>
    </row>
    <row spans="1:6" r="25">
      <c s="4" r="A25" t="s">
        <v>104</v>
      </c>
      <c s="6" r="E25" t="n">
        <v>-1554908</v>
      </c>
      <c s="6" r="F25" t="n">
        <v>-1554908</v>
      </c>
    </row>
    <row spans="1:6" r="26">
      <c s="4" r="A26" t="s">
        <v>113</v>
      </c>
      <c s="4" r="B26" t="s">
        <v>34</v>
      </c>
      <c s="7" r="C26" t="n">
        <v>18171</v>
      </c>
      <c s="7" r="D26" t="n">
        <v>2033383</v>
      </c>
      <c s="7" r="E26" t="n">
        <v>-3456187</v>
      </c>
      <c s="7" r="F26" t="n">
        <v>-1404633</v>
      </c>
    </row>
    <row spans="1:6" r="27">
      <c s="4" r="A27" t="s">
        <v>114</v>
      </c>
      <c s="4" r="B27" t="s">
        <v>34</v>
      </c>
      <c s="6" r="C27" t="n">
        <v>18170538</v>
      </c>
      <c s="6" r="F27" t="n">
        <v>15200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48"/>
    <col customWidth="1" max="2" min="2" width="14"/>
    <col customWidth="1" max="3" min="3" width="14"/>
    <col customWidth="1" max="4" min="4" width="14"/>
    <col customWidth="1" max="5" min="5" width="14"/>
    <col customWidth="1" max="6" min="6" width="14"/>
  </cols>
  <sheetData>
    <row spans="1:6" r="1">
      <c s="1" r="A1" t="s">
        <v>530</v>
      </c>
      <c s="2" r="B1" t="s">
        <v>531</v>
      </c>
      <c s="2" r="C1" t="s">
        <v>2</v>
      </c>
      <c s="2" r="D1" t="s">
        <v>532</v>
      </c>
      <c s="2" r="E1" t="s">
        <v>327</v>
      </c>
      <c s="2" r="F1" t="s">
        <v>30</v>
      </c>
    </row>
    <row spans="1:6" r="2">
      <c s="4" r="A2" t="s">
        <v>533</v>
      </c>
      <c s="7" r="C2" t="n">
        <v>433839</v>
      </c>
    </row>
    <row spans="1:6" r="3">
      <c s="4" r="A3" t="s">
        <v>337</v>
      </c>
      <c s="7" r="C3" t="n">
        <v>22922</v>
      </c>
      <c s="7" r="E3" t="n">
        <v>3980</v>
      </c>
    </row>
    <row spans="1:6" r="4">
      <c s="4" r="A4" t="s">
        <v>119</v>
      </c>
      <c s="4" r="C4" t="s">
        <v>368</v>
      </c>
    </row>
    <row spans="1:6" r="5">
      <c s="4" r="A5" t="s">
        <v>534</v>
      </c>
      <c s="6" r="C5" t="n">
        <v>100000000</v>
      </c>
      <c s="6" r="F5" t="n">
        <v>100000000</v>
      </c>
    </row>
    <row spans="1:6" r="6">
      <c s="4" r="A6" t="s">
        <v>535</v>
      </c>
    </row>
    <row spans="1:6" r="7">
      <c s="4" r="A7" t="s">
        <v>533</v>
      </c>
      <c s="7" r="B7" t="n">
        <v>69500</v>
      </c>
    </row>
    <row spans="1:6" r="8">
      <c s="4" r="A8" t="s">
        <v>337</v>
      </c>
      <c s="7" r="B8" t="n">
        <v>10031</v>
      </c>
    </row>
    <row spans="1:6" r="9">
      <c s="4" r="A9" t="s">
        <v>536</v>
      </c>
      <c s="6" r="B9" t="n">
        <v>227232</v>
      </c>
    </row>
    <row spans="1:6" r="10">
      <c s="4" r="A10" t="s">
        <v>119</v>
      </c>
      <c s="4" r="B10" t="s">
        <v>368</v>
      </c>
    </row>
    <row spans="1:6" r="11">
      <c s="4" r="A11" t="s">
        <v>534</v>
      </c>
      <c s="6" r="D11" t="n">
        <v>45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s="1" r="A1" t="s">
        <v>115</v>
      </c>
      <c s="2" r="B1" t="s">
        <v>2</v>
      </c>
      <c s="2" r="C1" t="s">
        <v>30</v>
      </c>
    </row>
    <row spans="1:3" r="2">
      <c s="3" r="A2" t="s">
        <v>116</v>
      </c>
    </row>
    <row spans="1:3" r="3">
      <c s="4" r="A3" t="s">
        <v>117</v>
      </c>
      <c s="4" r="B3" t="s">
        <v>118</v>
      </c>
      <c s="4" r="C3" t="s">
        <v>118</v>
      </c>
    </row>
    <row spans="1:3" r="4">
      <c s="4" r="A4" t="s">
        <v>119</v>
      </c>
      <c s="4" r="B4" t="s">
        <v>120</v>
      </c>
    </row>
    <row spans="1:3" r="5">
      <c s="4" r="A5" t="s">
        <v>121</v>
      </c>
      <c s="4" r="B5" t="s">
        <v>11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22</v>
      </c>
      <c s="2" r="B1" t="s">
        <v>1</v>
      </c>
    </row>
    <row spans="1:3" r="2">
      <c s="2" r="B2" t="s">
        <v>2</v>
      </c>
      <c s="2" r="C2" t="s">
        <v>30</v>
      </c>
    </row>
    <row spans="1:3" r="3">
      <c s="3" r="A3" t="s">
        <v>123</v>
      </c>
    </row>
    <row spans="1:3" r="4">
      <c s="4" r="A4" t="s">
        <v>104</v>
      </c>
      <c s="7" r="B4" t="n">
        <v>-1554908</v>
      </c>
      <c s="7" r="C4" t="n">
        <v>-1339585</v>
      </c>
    </row>
    <row spans="1:3" r="5">
      <c s="3" r="A5" t="s">
        <v>124</v>
      </c>
    </row>
    <row spans="1:3" r="6">
      <c s="4" r="A6" t="s">
        <v>125</v>
      </c>
      <c s="6" r="B6" t="n">
        <v>4428</v>
      </c>
      <c s="6" r="C6" t="n">
        <v>2797</v>
      </c>
    </row>
    <row spans="1:3" r="7">
      <c s="4" r="A7" t="s">
        <v>126</v>
      </c>
      <c s="6" r="B7" t="n">
        <v>384000</v>
      </c>
      <c s="6" r="C7" t="n">
        <v>390000</v>
      </c>
    </row>
    <row spans="1:3" r="8">
      <c s="4" r="A8" t="s">
        <v>127</v>
      </c>
      <c s="6" r="B8" t="n">
        <v>45000</v>
      </c>
      <c s="6" r="C8" t="n">
        <v>122100</v>
      </c>
    </row>
    <row spans="1:3" r="9">
      <c s="4" r="A9" t="s">
        <v>128</v>
      </c>
      <c s="6" r="B9" t="n">
        <v>3921</v>
      </c>
      <c s="7" r="C9" t="n">
        <v>2708</v>
      </c>
    </row>
    <row spans="1:3" r="10">
      <c s="4" r="A10" t="s">
        <v>129</v>
      </c>
      <c s="6" r="B10" t="n">
        <v>16640</v>
      </c>
      <c s="4" r="C10" t="s">
        <v>34</v>
      </c>
    </row>
    <row spans="1:3" r="11">
      <c s="4" r="A11" t="s">
        <v>130</v>
      </c>
      <c s="6" r="B11" t="n">
        <v>100000</v>
      </c>
      <c s="4" r="C11" t="s">
        <v>34</v>
      </c>
    </row>
    <row spans="1:3" r="12">
      <c s="4" r="A12" t="s">
        <v>131</v>
      </c>
      <c s="6" r="B12" t="n">
        <v>84462</v>
      </c>
      <c s="7" r="C12" t="n">
        <v>34904</v>
      </c>
    </row>
    <row spans="1:3" r="13">
      <c s="4" r="A13" t="s">
        <v>132</v>
      </c>
      <c s="6" r="B13" t="n">
        <v>31774</v>
      </c>
      <c s="4" r="C13" t="s">
        <v>34</v>
      </c>
    </row>
    <row spans="1:3" r="14">
      <c s="4" r="A14" t="s">
        <v>133</v>
      </c>
      <c s="6" r="B14" t="n">
        <v>6000</v>
      </c>
      <c s="4" r="C14" t="s">
        <v>34</v>
      </c>
    </row>
    <row spans="1:3" r="15">
      <c s="3" r="A15" t="s">
        <v>134</v>
      </c>
    </row>
    <row spans="1:3" r="16">
      <c s="4" r="A16" t="s">
        <v>135</v>
      </c>
      <c s="6" r="B16" t="n">
        <v>7054</v>
      </c>
      <c s="7" r="C16" t="n">
        <v>-7054</v>
      </c>
    </row>
    <row spans="1:3" r="17">
      <c s="4" r="A17" t="s">
        <v>136</v>
      </c>
      <c s="6" r="B17" t="n">
        <v>23780</v>
      </c>
      <c s="6" r="C17" t="n">
        <v>-26274</v>
      </c>
    </row>
    <row spans="1:3" r="18">
      <c s="4" r="A18" t="s">
        <v>41</v>
      </c>
      <c s="6" r="B18" t="n">
        <v>111512</v>
      </c>
      <c s="6" r="C18" t="n">
        <v>67535</v>
      </c>
    </row>
    <row spans="1:3" r="19">
      <c s="4" r="A19" t="s">
        <v>42</v>
      </c>
      <c s="6" r="B19" t="n">
        <v>-12439</v>
      </c>
      <c s="6" r="C19" t="n">
        <v>56155</v>
      </c>
    </row>
    <row spans="1:3" r="20">
      <c s="4" r="A20" t="s">
        <v>43</v>
      </c>
      <c s="7" r="B20" t="n">
        <v>2908</v>
      </c>
      <c s="6" r="C20" t="n">
        <v>30181</v>
      </c>
    </row>
    <row spans="1:3" r="21">
      <c s="4" r="A21" t="s">
        <v>45</v>
      </c>
      <c s="4" r="B21" t="s">
        <v>34</v>
      </c>
      <c s="6" r="C21" t="n">
        <v>90000</v>
      </c>
    </row>
    <row spans="1:3" r="22">
      <c s="4" r="A22" t="s">
        <v>44</v>
      </c>
      <c s="7" r="B22" t="n">
        <v>348000</v>
      </c>
      <c s="6" r="C22" t="n">
        <v>329000</v>
      </c>
    </row>
    <row spans="1:3" r="23">
      <c s="4" r="A23" t="s">
        <v>137</v>
      </c>
      <c s="7" r="B23" t="n">
        <v>-397869</v>
      </c>
      <c s="6" r="C23" t="n">
        <v>-247533</v>
      </c>
    </row>
    <row spans="1:3" r="24">
      <c s="3" r="A24" t="s">
        <v>138</v>
      </c>
    </row>
    <row spans="1:3" r="25">
      <c s="4" r="A25" t="s">
        <v>139</v>
      </c>
      <c s="4" r="B25" t="s">
        <v>34</v>
      </c>
      <c s="6" r="C25" t="n">
        <v>-20000</v>
      </c>
    </row>
    <row spans="1:3" r="26">
      <c s="4" r="A26" t="s">
        <v>140</v>
      </c>
      <c s="4" r="B26" t="s">
        <v>34</v>
      </c>
      <c s="7" r="C26" t="n">
        <v>90000</v>
      </c>
    </row>
    <row spans="1:3" r="27">
      <c s="4" r="A27" t="s">
        <v>141</v>
      </c>
      <c s="7" r="B27" t="n">
        <v>-4207</v>
      </c>
      <c s="4" r="C27" t="s">
        <v>34</v>
      </c>
    </row>
    <row spans="1:3" r="28">
      <c s="4" r="A28" t="s">
        <v>142</v>
      </c>
      <c s="6" r="B28" t="n">
        <v>-4207</v>
      </c>
      <c s="7" r="C28" t="n">
        <v>70000</v>
      </c>
    </row>
    <row spans="1:3" r="29">
      <c s="3" r="A29" t="s">
        <v>143</v>
      </c>
    </row>
    <row spans="1:3" r="30">
      <c s="4" r="A30" t="s">
        <v>144</v>
      </c>
      <c s="6" r="B30" t="n">
        <v>104000</v>
      </c>
      <c s="4" r="C30" t="s">
        <v>34</v>
      </c>
    </row>
    <row spans="1:3" r="31">
      <c s="4" r="A31" t="s">
        <v>145</v>
      </c>
      <c s="6" r="B31" t="n">
        <v>386100</v>
      </c>
      <c s="7" r="C31" t="n">
        <v>178433</v>
      </c>
    </row>
    <row spans="1:3" r="32">
      <c s="4" r="A32" t="s">
        <v>146</v>
      </c>
      <c s="6" r="B32" t="n">
        <v>-43223</v>
      </c>
      <c s="4" r="C32" t="s">
        <v>34</v>
      </c>
    </row>
    <row spans="1:3" r="33">
      <c s="4" r="A33" t="s">
        <v>147</v>
      </c>
      <c s="6" r="B33" t="n">
        <v>-3750</v>
      </c>
      <c s="4" r="C33" t="s">
        <v>34</v>
      </c>
    </row>
    <row spans="1:3" r="34">
      <c s="4" r="A34" t="s">
        <v>148</v>
      </c>
      <c s="6" r="B34" t="n">
        <v>443127</v>
      </c>
      <c s="7" r="C34" t="n">
        <v>178433</v>
      </c>
    </row>
    <row spans="1:3" r="35">
      <c s="4" r="A35" t="s">
        <v>149</v>
      </c>
      <c s="6" r="B35" t="n">
        <v>41051</v>
      </c>
      <c s="7" r="C35" t="n">
        <v>900</v>
      </c>
    </row>
    <row spans="1:3" r="36">
      <c s="4" r="A36" t="s">
        <v>150</v>
      </c>
      <c s="6" r="B36" t="n">
        <v>900</v>
      </c>
      <c s="4" r="C36" t="s">
        <v>34</v>
      </c>
    </row>
    <row spans="1:3" r="37">
      <c s="4" r="A37" t="s">
        <v>151</v>
      </c>
      <c s="7" r="B37" t="n">
        <v>41951</v>
      </c>
      <c s="7" r="C37" t="n">
        <v>900</v>
      </c>
    </row>
    <row spans="1:3" r="38">
      <c s="3" r="A38" t="s">
        <v>152</v>
      </c>
    </row>
    <row spans="1:3" r="39">
      <c s="4" r="A39" t="s">
        <v>153</v>
      </c>
      <c s="4" r="B39" t="s">
        <v>34</v>
      </c>
      <c s="4" r="C39" t="s">
        <v>34</v>
      </c>
    </row>
    <row spans="1:3" r="40">
      <c s="4" r="A40" t="s">
        <v>154</v>
      </c>
      <c s="7" r="B40" t="n">
        <v>549</v>
      </c>
      <c s="4" r="C40" t="s">
        <v>34</v>
      </c>
    </row>
    <row spans="1:3" r="41">
      <c s="4" r="A41" t="s">
        <v>155</v>
      </c>
      <c s="4" r="B41" t="s">
        <v>34</v>
      </c>
      <c s="7" r="C41" t="n">
        <v>477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56</v>
      </c>
      <c s="2" r="B1" t="s">
        <v>1</v>
      </c>
    </row>
    <row spans="1:2" r="2">
      <c s="2" r="B2" t="s">
        <v>2</v>
      </c>
    </row>
    <row spans="1:2" r="3">
      <c s="3" r="A3" t="s">
        <v>157</v>
      </c>
    </row>
    <row spans="1:2" r="4">
      <c s="4" r="A4" t="s">
        <v>156</v>
      </c>
      <c s="4" r="B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59</v>
      </c>
      <c s="2" r="B1" t="s">
        <v>1</v>
      </c>
    </row>
    <row spans="1:2" r="2">
      <c s="2" r="B2" t="s">
        <v>2</v>
      </c>
    </row>
    <row spans="1:2" r="3">
      <c s="3" r="A3" t="s">
        <v>160</v>
      </c>
    </row>
    <row spans="1:2" r="4">
      <c s="4" r="A4" t="s">
        <v>159</v>
      </c>
      <c s="4" r="B4" t="s">
        <v>16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Balance Sheets</vt:lpstr>
      <vt:lpstr>Balance Sheets (Parenthetical)</vt:lpstr>
      <vt:lpstr>Statements of Operations</vt:lpstr>
      <vt:lpstr>Statement of Stockholders_ (Def</vt:lpstr>
      <vt:lpstr>Statement of Stockholders_ (De6</vt:lpstr>
      <vt:lpstr>Statements of Cash Flows</vt:lpstr>
      <vt:lpstr>The Company</vt:lpstr>
      <vt:lpstr>Summary of Significant Accounti</vt:lpstr>
      <vt:lpstr>Going Concern</vt:lpstr>
      <vt:lpstr>Property and Equipment</vt:lpstr>
      <vt:lpstr>Intangible Assets</vt:lpstr>
      <vt:lpstr>Income Taxes</vt:lpstr>
      <vt:lpstr>Related Party Transactions</vt:lpstr>
      <vt:lpstr>Non-Convertible Notes Payable</vt:lpstr>
      <vt:lpstr>Convertible Notes Payable</vt:lpstr>
      <vt:lpstr>Equity Transactions</vt:lpstr>
      <vt:lpstr>Commitments, Contingencies</vt:lpstr>
      <vt:lpstr>Derivative Valuation</vt:lpstr>
      <vt:lpstr>Supplemental Cash Flow Informat</vt:lpstr>
      <vt:lpstr>Segment Reporting</vt:lpstr>
      <vt:lpstr>Subsequent Events</vt:lpstr>
      <vt:lpstr>Summary of Significant Accoun23</vt:lpstr>
      <vt:lpstr>Summary of Significant Accoun24</vt:lpstr>
      <vt:lpstr>Income Taxes (Tables)</vt:lpstr>
      <vt:lpstr>Convertible Notes Payable (Tabl</vt:lpstr>
      <vt:lpstr>Equity Transactions (Tables)</vt:lpstr>
      <vt:lpstr>Derivative Valuation (Tables)</vt:lpstr>
      <vt:lpstr>The Company (Details Narrative)</vt:lpstr>
      <vt:lpstr>Summary of Significant Accoun30</vt:lpstr>
      <vt:lpstr>Summary of Significant Accoun31</vt:lpstr>
      <vt:lpstr>Summary of Significant Accoun32</vt:lpstr>
      <vt:lpstr>Going Concern (Details Narrativ</vt:lpstr>
      <vt:lpstr>Property and Equipment (Details</vt:lpstr>
      <vt:lpstr>Intangible Assets (Details Narr</vt:lpstr>
      <vt:lpstr>Income Taxes (Details Narrative</vt:lpstr>
      <vt:lpstr>Income Taxes - Schedule of Defe</vt:lpstr>
      <vt:lpstr>Income Taxes - Schedule of Pret</vt:lpstr>
      <vt:lpstr>Related Party Transactions (Det</vt:lpstr>
      <vt:lpstr>Non-Convertible Notes Payable (</vt:lpstr>
      <vt:lpstr>Convertible Notes Payable (Deta</vt:lpstr>
      <vt:lpstr>Convertible Notes Payable - Sch</vt:lpstr>
      <vt:lpstr>Equity Transactions (Details Na</vt:lpstr>
      <vt:lpstr>Equity Transactions - Summary o</vt:lpstr>
      <vt:lpstr>Equity Transactions - Schedule </vt:lpstr>
      <vt:lpstr>Commitments, Contingencies (Det</vt:lpstr>
      <vt:lpstr>Derivate Valuation (Details Nar</vt:lpstr>
      <vt:lpstr>Derivate Valuation - Schedule o</vt:lpstr>
      <vt:lpstr>Supplemental Cash Flow Inform49</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4:18:47Z</dcterms:created>
  <dcterms:modified xmlns:dcterms="http://purl.org/dc/terms/" xmlns:xsi="http://www.w3.org/2001/XMLSchema-instance" xsi:type="dcterms:W3CDTF">2016-03-30T14:18:47Z</dcterms:modified>
  <dc:title xmlns:dc="http://purl.org/dc/elements/1.1/">Untitled</dc:title>
  <dc:description xmlns:dc="http://purl.org/dc/elements/1.1/"/>
  <dc:subject xmlns:dc="http://purl.org/dc/elements/1.1/"/>
  <cp:keywords/>
  <cp:category/>
</cp:coreProperties>
</file>